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BASIS OF PRESENTATION AND SUMMA" sheetId="7" r:id="rId7"/>
    <s:sheet name="ACQUISITIONS" sheetId="8" r:id="rId8"/>
    <s:sheet name="CRUDE OIL AND NATURAL GAS PROPE" sheetId="9" r:id="rId9"/>
    <s:sheet name="ASSET RETIREMENT OBLIGATION" sheetId="10" r:id="rId10"/>
    <s:sheet name="LINE OF CREDIT" sheetId="11" r:id="rId11"/>
    <s:sheet name="ACCOUNTS PAYABLE AND ACCRUED LI" sheetId="12" r:id="rId12"/>
    <s:sheet name="SHAREHOLDERS' EQUITY" sheetId="13" r:id="rId13"/>
    <s:sheet name="STOCK-BASED COMPENSATION" sheetId="14" r:id="rId14"/>
    <s:sheet name="RELATED PARTY TRANSACTIONS" sheetId="15" r:id="rId15"/>
    <s:sheet name="COMMITMENTS AND CONTINGENCIES" sheetId="16" r:id="rId16"/>
    <s:sheet name="SUBSEQUENT EVENTS" sheetId="17" r:id="rId17"/>
    <s:sheet name="BASIS OF PRESENTATION AND SUM18" sheetId="18" r:id="rId18"/>
    <s:sheet name="ACQUISITIONS (Tables)" sheetId="19" r:id="rId19"/>
    <s:sheet name="CRUDE OIL AND NATURAL GAS PRO20" sheetId="20" r:id="rId20"/>
    <s:sheet name="ASSET RETIREMENT OBLIGATION (Ta" sheetId="21" r:id="rId21"/>
    <s:sheet name="ACCOUNTS PAYABLE AND ACCRUED 22" sheetId="22" r:id="rId22"/>
    <s:sheet name="STOCK-BASED COMPENSATION (Table" sheetId="23" r:id="rId23"/>
    <s:sheet name="BASIS OF PRESENTATION AND SUM24" sheetId="24" r:id="rId24"/>
    <s:sheet name="ACQUISITIONS (Detail)" sheetId="25" r:id="rId25"/>
    <s:sheet name="CRUDE OIL AND NATURAL GAS PRO26" sheetId="26" r:id="rId26"/>
    <s:sheet name="CRUDE OIL AND NATURAL GAS PRO27" sheetId="27" r:id="rId27"/>
    <s:sheet name="ASSET RETIREMENT OBLIGATION (De" sheetId="28" r:id="rId28"/>
    <s:sheet name="LINE OF CREDIT (Details)" sheetId="29" r:id="rId29"/>
    <s:sheet name="ACCOUNTS PAYABLE AND ACCRUED 30" sheetId="30" r:id="rId30"/>
    <s:sheet name="SHAREHOLDERS' EQUITY (Details)" sheetId="31" r:id="rId31"/>
    <s:sheet name="STOCK-BASED COMPENSATION - Acti" sheetId="32" r:id="rId32"/>
    <s:sheet name="STOCK-BASED COMPENSATION - Ac33" sheetId="33" r:id="rId33"/>
    <s:sheet name="STOCK-BASED COMPENSATION - Assu" sheetId="34" r:id="rId34"/>
    <s:sheet name="STOCK-BASED COMPENSATION - Expe" sheetId="35" r:id="rId35"/>
    <s:sheet name="RELATED PARTY TRANSACTIONS (Det" sheetId="36" r:id="rId36"/>
    <s:sheet name="COMMITMENTS AND CONTINGENCIES ("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6</t>
  </si>
  <si>
    <t>Nov. 16, 2016</t>
  </si>
  <si>
    <t>Document And Entity Information [Abstract]</t>
  </si>
  <si>
    <t>Entity Registrant Name</t>
  </si>
  <si>
    <t>PetroShare Corp.</t>
  </si>
  <si>
    <t>Entity Central Index Key</t>
  </si>
  <si>
    <t>Document Type</t>
  </si>
  <si>
    <t>10-Q</t>
  </si>
  <si>
    <t>Document Period End Date</t>
  </si>
  <si>
    <t>Sep. 30,
		2016</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5</t>
  </si>
  <si>
    <t>Current Assets:</t>
  </si>
  <si>
    <t>Cash and cash equivalents</t>
  </si>
  <si>
    <t>Accounts receivable - joint interest billing</t>
  </si>
  <si>
    <t>Accounts receivable - crude oil and natural gas production</t>
  </si>
  <si>
    <t>Accounts receivable - other</t>
  </si>
  <si>
    <t>Deferred offering costs</t>
  </si>
  <si>
    <t>Prepaid expenses and other assets</t>
  </si>
  <si>
    <t>Total current assets</t>
  </si>
  <si>
    <t>Crude Oil and Natural Gas Properties-using successful efforts method</t>
  </si>
  <si>
    <t>Unproven crude oil and natural gas properties</t>
  </si>
  <si>
    <t>Proven crude oil and natural gas properties</t>
  </si>
  <si>
    <t>Wells in progress</t>
  </si>
  <si>
    <t>Less: Accumulated depletion and depreciation</t>
  </si>
  <si>
    <t>Crude oil and natural gas properties, net</t>
  </si>
  <si>
    <t>Property, plant and equipment, net</t>
  </si>
  <si>
    <t>Other assets</t>
  </si>
  <si>
    <t>Total Assets</t>
  </si>
  <si>
    <t>Current Liabilities:</t>
  </si>
  <si>
    <t>Accounts payable and accrued liabilities</t>
  </si>
  <si>
    <t>Accounts payable - related party</t>
  </si>
  <si>
    <t>Accounts payable - working interest and royalty owners</t>
  </si>
  <si>
    <t>Total current liabilities</t>
  </si>
  <si>
    <t>Long-term debt</t>
  </si>
  <si>
    <t>Asset retirement obligation</t>
  </si>
  <si>
    <t>Total Liabilities</t>
  </si>
  <si>
    <t>Commitments and contingencies - Note 11</t>
  </si>
  <si>
    <t xml:space="preserve"> </t>
  </si>
  <si>
    <t>Shareholders' Equity:</t>
  </si>
  <si>
    <t>Preferred stock-$.01 par value: 10,000,000 shares authorized; 0 shares issued and outstanding</t>
  </si>
  <si>
    <t>Common stock-$.001 par value: 100,000,000 shares authorized; 21,919,857 shares and 21,633,191 shares issued and outstanding, respectively</t>
  </si>
  <si>
    <t>Additional paid in capital</t>
  </si>
  <si>
    <t>Accumulated deficit</t>
  </si>
  <si>
    <t>Total Shareholders' Equity</t>
  </si>
  <si>
    <t>Total Liabilities and Shareholders' Equity</t>
  </si>
  <si>
    <t>Condensed 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Sep. 30, 2015</t>
  </si>
  <si>
    <t>Revenues</t>
  </si>
  <si>
    <t>Crude oil and natural gas production revenue</t>
  </si>
  <si>
    <t>Costs and Expenses</t>
  </si>
  <si>
    <t>Lease operating expense</t>
  </si>
  <si>
    <t>Exploration costs</t>
  </si>
  <si>
    <t>General and administrative expense</t>
  </si>
  <si>
    <t>Depreciation, depletion, amortization, and accretion</t>
  </si>
  <si>
    <t>Plugging expense</t>
  </si>
  <si>
    <t>Loss on impairment of oil and gas properties</t>
  </si>
  <si>
    <t>Total Costs and Expenses</t>
  </si>
  <si>
    <t>Operating (Loss)</t>
  </si>
  <si>
    <t>Other Income (Expense)</t>
  </si>
  <si>
    <t>Interest income</t>
  </si>
  <si>
    <t>Interest expense</t>
  </si>
  <si>
    <t>Net (Loss)</t>
  </si>
  <si>
    <t>Net (Loss) per Common Share</t>
  </si>
  <si>
    <t>Basic and Diluted (in dollars per share)</t>
  </si>
  <si>
    <t>Weighted Average Number of Common Shares Outstanding</t>
  </si>
  <si>
    <t>Basic and Diluted (in shares)</t>
  </si>
  <si>
    <t>Condensed Statements of Cash Flows - USD ($)</t>
  </si>
  <si>
    <t>Cash flows from operating activities</t>
  </si>
  <si>
    <t>Net (loss)</t>
  </si>
  <si>
    <t>Adjustments to reconcile net loss to net cash (used in) operating activities</t>
  </si>
  <si>
    <t>Depreciation and depletion expense</t>
  </si>
  <si>
    <t>Accretion of asset retirement obligation</t>
  </si>
  <si>
    <t>Share based compensation</t>
  </si>
  <si>
    <t>Impairment of oil and gas properties</t>
  </si>
  <si>
    <t>Changes in operating assets and liabilities</t>
  </si>
  <si>
    <t>Accounts receivable - crude oil and natural gas</t>
  </si>
  <si>
    <t>Accounts payable - working interest partners and royalty owners</t>
  </si>
  <si>
    <t>Net cash (used in) operating activities</t>
  </si>
  <si>
    <t>Cash flows from investing activities</t>
  </si>
  <si>
    <t>Additions of furniture, fixtures and equipment</t>
  </si>
  <si>
    <t>Development of crude oil and natural gas properties</t>
  </si>
  <si>
    <t>Acquisition of Crude oil and natural gas properties - business combination</t>
  </si>
  <si>
    <t>Acquisitions of crude oil and natural gas properties</t>
  </si>
  <si>
    <t>Net cash (used in) investing activities</t>
  </si>
  <si>
    <t>Cash flows from financing activities</t>
  </si>
  <si>
    <t>Long-term debt - advances on line of credit</t>
  </si>
  <si>
    <t>Repayment of long term debt</t>
  </si>
  <si>
    <t>Common stock issued for cash (net of offering costs)</t>
  </si>
  <si>
    <t>Net cash provided by financing activities</t>
  </si>
  <si>
    <t>Net (decrease) in cash</t>
  </si>
  <si>
    <t>Cash</t>
  </si>
  <si>
    <t>Beginning of period</t>
  </si>
  <si>
    <t>End of period</t>
  </si>
  <si>
    <t>Non-cash investing and financing activities:</t>
  </si>
  <si>
    <t>Acquisition of crude oil and natural gas properties - business combination</t>
  </si>
  <si>
    <t>Repayment of long-term debt in connection with the assignment of an interest in crude oil and natural gas properties</t>
  </si>
  <si>
    <t>ORGANIZATION AND NATURE OF BUSINESS</t>
  </si>
  <si>
    <t>NOTE 1—ORGANIZATION AND NATURE OF BUSINESS
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PetroShare has focused on financing activities and the acquisition, exploration and development of crude oil and natural gas prospects in the Rocky Mountain and mid-continent region of the United States. The Company's current focus is on the Wattenberg Field, part of the Denver-Julesburg Basin in northeast Colorado. The Company is in the process of developing its operated and non-operated Wattenberg assets, including those located within its Todd Creek Farms prospect. Currently, all of the Company's properties are located in the State of Colorado.</t>
  </si>
  <si>
    <t>BASIS OF PRESENTATION AND SUMMARY OF SIGNIFICANT ACCOUNTING POLICIES</t>
  </si>
  <si>
    <t>NOTE 2—BASIS OF PRESENTATION AND SUMMARY OF SIGNIFICANT ACCOUNTING POLICIES
The accompanying unaudited condensed financial statements of the Company have been prepared in accordance with Section 8-03 of Regulation S-X for interim financial statements required to be filed with the Securities and Exchange Commission ("SEC"). Certain information normally included in financial statements and the accompanying notes prepared in accordance with generally accepted accounting principles of the United States of America ("U.S. GAAP") have been condensed or omitted, although the Company believes that the disclosures are adequate to make the information not misleading. These financial statements should be read in conjunction with the Company's Audited Financial Statements and notes thereto included in its Annual Report on Form 10-K for the year ended December 31, 2015, and the Company's other filings with the SEC.
The information furnished herein reflects all adjustments, consisting of normal recurring items, that are, in the opinion of management, necessary for the fair presentation of the Company's Condensed Balance Sheet as of September 30, 2016; the Condensed Statements of Operations for the three and nine months ended September 30, 2016 and 2015; and the Condensed Statements of Cash Flows for the nine months ended September 30, 2016 and 2015, on a basis consistent with that of the prior audited financial statements. Interim period results are not necessarily indicative of results of operations or cash flows for the full year.
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2 to the Financial Statements contained in the Company's Annual Report on Form 10-K for the year ended December 31, 2015.
The Company has evaluated events or transactions through the date of issuance of these unaudited condensed financial statements. Except as otherwise set forth herein, there have been no material changes to the Notes from those included with the Audited Financial Statements included in the Form 10-K.
Summary of Significant Accounting Policies
Business Combinations
The Company accounts for the acquisition of oil and gas properties, that are not commonly controlled, based on the requirements of FASB ASC Topic 805, Business Combinations , which requires an acquiring entity to recognize the assets acquired and liabilities assumed at fair value under the acquisition method of accounting, provided such assets and liabilities qualify for acquisition accounting under the standard. The Company accounts for certain property acquisitions of proved developed oil and gas property as business combinations.
Deferred Offering Costs
The Company defers as other current assets the direct incremental costs of raising capital through equity offerings until such time as the offering is completed. At the time of the completion of the offering, the costs are charged against the capital raised. Should the offering be terminated, deferred offering costs are charged to operations during the period in which the offering is terminated. As of September 30, 2016, the Company's deferred offering costs totaled $243,726, with no such charges recorded as of December 31, 2015.
New Accounting Pronouncements
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September 2015, the FASB issued update 2015-16 Business Combinations (Topic 805), which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was effective prospectively for interim and annual periods beginning after December 15, 2015, with early adoption permitted. The Company adopted this standard update, as required, effective January 1, 2016, which did not have a material impact on its Condensed Financial Statement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In March 2016, the FASB issued ASU No. 2016-09, Compensation—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financial statements.
Recent Accounting Pronouncements Not Yet Adopted
Various accounting standards and interpretations were issued in 2015 with effective dates subsequent to December 31, 2015. The Company has evaluated the recently issued accounting pronouncements that are effective in 2016 and believes that none of them will have a material effect on its financial position, results of operations or cash flows when adopted.
Further, the Company is monitoring the joint standard-setting efforts of the Financi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ACQUISITIONS</t>
  </si>
  <si>
    <t>NOTE 3—ACQUISITIONS
PDC Acquisition
On June 30, 2016, the Company completed the acquisition of certain oil and gas assets from PDC Energy, Inc. ("PDC"), including leases covering approximately 3,652 gross (1,410 net) acres of lands located in Adams County, Colorado and PDC's interest in 35 producing wells ("PDC assets"). Simultaneous with the closing, the Company's working interest partner and primary lender exercised its option under a participation agreement (the "Participation Agreement") (Note 10) and acquired 50% of the Company's interest in the PDC assets. The acquisition was effective April 1, 2016.
Following a final proration of costs and revenues from the operation of the PDC assets and the Company's working interest partner's exercise of its option under the Participation Agreement, the Company's net purchase price for the PDC assets was $2,260,890. A final allocation of the purchase price was prepared using, among other things, an internally prepared reserve analysis. The following table summarizes the consideration transferred, fair value of assets acquired and liabilities assumed:
September 30,
Consideration:
Cash
$
​
​
​
​
​
Total consideration
$
​
​
​
​
​
​
​
​
​
​
Fair Value of Liabilities Assumed:
Current liabilities
$
Asset retirement obligations
​
​
​
​
​
Total consideration plus liabilities assumed
$
​
​
​
​
​
​
​
​
​
​
Fair Value of Assets Acquired:
Proved crude oil and gas properties
$
Unproved crude oil and gas properties
​
​
​
​
​
Amount attributable to assets acquired
$
​
​
​
​
​
​
​
​
​
​
In accordance with FASB Topic ASC 805, the following unaudited supplemental pro forma condensed results of operations present combined information as though the business combination had been completed as of January 1, 2015. The unaudited supplemental pro forma financial information was derived from the historical revenues and direct operating expenses of PDC and the Company and adjusted to include: (i) depletion expense applied to the adjusted basis of the properties acquired, and (ii) accretion expense associated with the asset retirement obligations recorded using the Company's assumptions about the future liabilities.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Three months ended September 30, 2016
Three months ended September 30, 2015
PetroShare Corp.
PDC assets
Combined
PetroShare Corp.
PDC assets
Combined
(unaudited)
Revenue
$
—
$
$
$
—
$
$
Net income (loss)
$
)
$
)
$
)
$
)
$
$
)
Net income (loss) available to PetroShare common shareholders
$
)
$
)
$
)
$
)
$
$
)
Pro forma income (loss) per common share:
Basic and diluted
$
)
$
)
$
)
$
)
$
$
)
Nine months ended September 30, 2016
Nine months ended September 30, 2015
PetroShare Corp.
PDC assets
Combined
PetroShare Corp.
PDC assets
Combined
(unaudited)
Revenue
$
—
$
$
$
$
$
Net income (loss)
$
)
$
)
$
)
$
)
$
$
)
Net income (loss) available to PetroShare common shareholders
$
)
$
)
$
)
$
)
$
$
)
Pro forma income (loss) per common share:
Basic and diluted
$
)
$
)
$
)
$
)
$
$
)
Other Acquisitions
On March 10, 2016, the Company acquired certain surface rights and easements on lands located in Township 1 South, Range 67 West located on its Todd Creek Farms prospect in exchange for $184,360 in cash. The surface rights and easements permit the Company to access its Shook well pad.
On March 31, 2016, the Company acquired additional oil and gas assets on land adjacent to the Company's Todd Creek Farms prospect, including: (i) oil and gas leases covering approximately 320 net acres located in Section 10, Township 1 South, Range 67 West; (ii) a 100% working interest in one well located on the aforementioned leases; (iii) the seller's interest in all of the oil, gas, natural gas liquids, and associated hydrocarbons produced from the well; (iv) the seller's interest in and to certain contracts and agreements applicable to the well and leases; (v) machinery, fixtures, gathering and flow lines, tanks, boilers and other equipment, tangible personal property and improvements located on and used or held in connection with the leases and the well; and (vi) the seller's interest in all easements, permits, licenses and rights of way associated with the foregoing. The Company paid $1,180,547 for the foregoing assets. In addition to the acquisition, the Company assumed certain of the seller's obligations and liabilities. The transaction has an effective date of January 1, 2016. The Company's working interest partner and primary lender exercised its option under the Participation Agreement and acquired a 50% interest in the leases and the well by paying the Company $590,274 in cash on April 19, 2016.
On April 14, 2016, the Company acquired additional oil and gas leases near the Company's existing leases in its Todd Creek Farms prospect covering approximately 378 net acres in Section 5, Township 1 South, Range 67 West. The Company also acquired the seller's right to participate in, and agreed to pay all of the seller's costs and expenses related to, the drilling, completion, equipping and producing of up to 14 wells covering part of these leases proposed to be drilled by a third-party operator. The Company paid $576,112 for this acquisition. The transaction was effective on March 1, 2016. The Company's working interest partner and primary lender exercised its option under the Participation Agreement and acquired a 50% interest in the foregoing assets and paid the Company $288,056 in cash on August 24, 2016.</t>
  </si>
  <si>
    <t>CRUDE OIL AND NATURAL GAS PROPERTIES</t>
  </si>
  <si>
    <t>NOTE 4—CRUDE OIL AND NATURAL GAS PROPERTIES
Aggregate Capitalized Costs. The Company has recorded aggregate capitalized costs relating to its crude oil and natural gas activities as shown below:
September 30,
December 31,
Proved
$
$
Wells in progress
Unproved
Less: Accumulated depletion and depreciation
)
)
​
​
​
​
​
​
​
​
Total
$
$
​
​
​
​
​
​
​
​
​
​
​
​
​
​
​
​
Costs Incurred in Crude Oil and Natural Gas Activities. Costs incurred in connection with PetroShare's crude oil and natural gas acquisition, exploration and development activities for each of the periods are shown below:
Nine months ended
2016
2015
Exploration costs
$
$
—
Development costs
Acquisition of properties:
Proved
—
Unproved
​
​
​
​
​
​
​
​
Total
$
$
​
​
​
​
​
​
​
​
​
​
​
​
​
​
​
​
During both the three and nine months ended September 30, 2016, the Company recorded depletion expense of $23,525. The Company recorded depletion expense of $nil and $9,898 during the corresponding prior periods.</t>
  </si>
  <si>
    <t>ASSET RETIREMENT OBLIGATION</t>
  </si>
  <si>
    <t>NOTE 5—ASSET RETIREMENT OBLIGATION
For the purpose of determining the fair value of the asset retirement obligation incurred during the nine months ended September 30, 2016, the Company assumed an inflation rate of 2.0%, an average estimated asset life of 11.8 years, and a credit adjusted risk free interest rate of 9.48%.
The following table reconciles the value of the asset retirement obligation for the periods presented:
September 30,
December 31,
Asset retirement obligation, beginning of year
$
$
Liabilities settled
)
—
Liabilities incurred
—
Revisions in estimated liabilities
—
Accretion
​
​
​
​
​
​
​
​
Asset retirement obligation, end of year
$
$
​
​
​
​
​
​
​
​
​
​
​
​
​
​
​
​
Accretion expense recorded for the three and nine months ended September 30, 2016 was $13,931 and $15,737 respectively. Accretion expense for the three and nine months ended September 30, 2015 was $765 and $2,296 respectively.</t>
  </si>
  <si>
    <t>LINE OF CREDIT</t>
  </si>
  <si>
    <t>NOTE 6—LINE OF CREDIT
On May 13, 2015, the Company entered into a Revolving Line of Credit Facility Agreement ("initial line of credit") with Providence Energy Operators, LLC ("Providence"), which provides to the Company a revolving line of credit of up to $5,000,000. As of September 30, 2016, the outstanding balance on the initial line of credit was $5,000,000 plus accrued interest of $201,655. During the nine months ended September 30, 2016, the Company borrowed $3,937,815, primarily to fund the acquisition and development of crude oil and natural gas properties (Note 3). See also Note 12.</t>
  </si>
  <si>
    <t>ACCOUNTS PAYABLE AND ACCRUED LIABILITIES</t>
  </si>
  <si>
    <t>NOTE 7—ACCOUNTS PAYABLE AND ACCRUED LIABILITIES
Accounts payable and accrued liability balances were comprised of trade accounts payable and accrued liabilities, drilling advances, crude oil and natural gas distributions payable and are shown below:
September 30,
December 31,
Trade payables and accrued liabilities
$
$
Accrued interest payable
Liabilities incurred in connection with acquisition of crude oil and natural gas properties
—
Crude oil and natural gas distributions payable
​
​
​
​
​
​
​
​
Total
$
$
​
​
​
​
​
​
​
​
​
​
​
​
​
​
​
​</t>
  </si>
  <si>
    <t>SHAREHOLDERS' EQUITY</t>
  </si>
  <si>
    <t>NOTE 8—SHAREHOLDERS' EQUITY
Public Offering
On August 12, 2016, the Company filed a registration statement on Form S-1 (File No. 333-213113), as amended, pursuant to which the Company seeks to raise up to approximately $27,000,000 in a public offering of its common stock. Closing of the offering is subject to a number of conditions, including an effective date for its registration statement from the SEC and execution of a definitive underwriting agreement with the underwriters.
Common Stock
As of September 30, 2016 and December 31, 2015, the Company had 100,000,000 shares of common stock authorized with a par value of $0.001 per share. As of September 30, 2016 and December 31, 2015, 21,919,857 and 21,633,191 shares were issued and outstanding, respectively.
Activity for the nine months ended September 30, 2016 included the following:
•
In January 2016, the Company sold 95,000 shares of common stock at $1.00 per share to one accredited investor pursuant to a private placement of its common stock.
•
On April 8, 2016, the Company issued 50,000 shares of common stock valued at $0.73 per share to an investor relations company in connection with the certain services to be provided pursuant to an investor relations agreement.
•
On May 4, 2016, the Company issued an aggregate of 50,000 shares of common stock valued at $1.01 per share to two of the Company's Directors in connection with their appointment to the Board (Note 11).
•
On July 5, 2016, the Company issued 25,000 shares of common stock valued at $1.60 per share to a Director in connection with his appointment to the Board (Note 11).
•
On July 22, 2016 the Company issued 8,333 shares of common stock valued at $1.65 per share and on August 22, 2016 the Company issued 8,333 shares of common stock valued at $1.40 per share, each to an investor relations company in connection with certain services to be provided to the Company.
•
On August 30, 2016, the Company issued 50,000 shares of common stock valued at $1.44 per share to an investor relations company in connection with a termination agreement.
Warrants
As of September 30, 2016 warrants to purchase up to 255,600 shares of the Company's common stock remain outstanding. The warrants are exercisable $1.25 per share and expire on November 12, 2020. No warrants were issued during the nine months ended September 30, 2016.</t>
  </si>
  <si>
    <t>STOCK-BASED COMPENSATION</t>
  </si>
  <si>
    <t>NOTE 9—STOCK-BASED COMPENSATION
On August 18, 2016, the Company's Board of Directors adopted the Amended and Restated PetroShare Corp. Equity Incentive Plan (the "Plan"), which replaced and restated the Company's original equity incentive plan. The Plan terminates by its terms on August 17, 2026. Among other things, the Plan increased the number of shares of common stock reserved for issuance thereunder from 5,000,000 to 10,000,000 shares. The Company's shareholders approved the Plan at the Company's annual meeting of shareholders on September 8, 2016.
During the nine months ended September 30, 2016, the Board of Directors granted non-qualified options to employees, directors and consultants of the Company under the Plan to acquire 2,275,000 shares of PetroShare's common stock.
A summary of activity under the Plan through September 30, 2016 is as follows:
Number of
Weighted
Weighted
Outstanding, December 31, 2015
$
​
​
​
​
​
​
​
​
​
​
​
​
​
​
​
​
​
​
​
​
​
​
Exercisable, December 31, 2015
$
​
​
​
​
​
​
​
​
​
​
​
​
​
​
​
​
​
​
​
​
​
​
Granted
Exercised
—
—
—
Forfeited
—
—
—
​
​
​
​
​
​
​
​
​
​
​
​
​
​
​
​
​
​
​
​
​
​
Outstanding, September 30, 2016
$
Exercisable, September 30, 2016
$
​
​
​
​
​
​
​
​
​
​
​
​
​
​
​
​
​
​
​
​
​
​
Activity under the Plan for the nine months ended September 30, 2016 is as follows:
On January 28, 2016, the Company issued 875,000 options to purchase its common stock in connection with the employment of its Chief Operating Officer. The options are exercisable at a price of $1.00 per share and expire on December 31, 2022. The option vests as follows: (i) 125,000 upon the date of grant, and (ii) 750,000 on January 1, 2017, provided that the optionee has been continuously employed by the Company up to that date. The options are subject to the terms and conditions of the Plan and a stock option agreement.
On April 12, 2016, the Company issued 250,000 options to purchase its common stock in connection with the hiring of the Company's Vice President of Land. The option vests as follows: (i) 50,000 on the date of grant; (ii) 100,000 on April 15, 2017; and (iii) 100,000 on April 15, 2018, provided that the optionee has been continuously employed by the Company up to each vesting date. The options are exercisable at a price of $0.80 per share and expire on April 15, 2021. The options are subject to the terms and conditions of the Plan and a stock option agreement.
On May 4, 2016, the Company issued 50,000 options to purchase its common stock in connection with the addition and appointment of two members of the Company's the Board of Directors (Note 11). The options vested on the date of the grant. The options are exercisable at a price of $1.10 per share and expire on December 31, 2022. The options are subject to the terms and conditions of the Plan and a stock option agreement.
On July 5, 2016, the Company issued 25,000 options to purchase its common stock in connection with the addition and appointment of one member of the Company's Board of Directors (Note 11). The options vested on the date of grant. The options are exercisable at a price of $1.60 per share and expire on December 31, 2022. The options are subject to the terms and conditions of the Plan and a stock option agreement.
On July 5, 2016, the Company issued 25,000 options to purchase its common stock in connection with the hiring of the Company's senior lease analyst. The option vests as follows: (i) 12,500 on the one-year anniversary of the date of grant; and (ii) 12,500 on the second anniversary of the date of grant, provided that the optionee has been continuously employed by the Company up to each vesting date. The options are exercisable at a price of $1.60 per share and expire on July 5, 2021. The options are subject to the terms and conditions of the Plan and a stock option agreement.
On August 19, 2016, the Company issued 800,000 options to purchase its common stock in connection with the execution of a consulting agreement with an investor relations consultant. The option vests as follows: (i) 100,000 on the six-month anniversary of the date of grant; (ii) 100,000 on the one-year anniversary of the date of grant; (iii) in the event the Company and the optionee enter into an employment agreement during the term of the consulting agreement, the option shares in (i) and (ii) above shall vest immediately upon the effective date of the employment agreement if not previously vested; (iv) 300,000 on the one-year anniversary of the employment agreement; and (v) 300,000 on the second anniversary of the employment agreement, each so long as the optionee remains an employee of the Company. The options are exercisable at a price of $1.40 per share and expire on August 19, 2021. The options are subject to the terms and conditions of the Plan and a stock option agreement.
The fair value of each share-based award was estimated on the date of the grant using the Black-Scholes pricing model that incorporates key assumptions including volatility, dividend yield and risk-free interest rates. As PetroShare's common stock has limited historical trading data, the expected stock price volatility is based primarily on the historical volatility of a group of publicly-traded companies that share similar operating metrics and histories. The expected term of the awards represents the period of time that management anticipates awards will be outstanding. As there was insufficient historical data available to ascertain a forfeiture rate, the plain vanilla method was applied in calculating the expected term of the options. The risk-free rates for the periods within the contractual life of the options are based on the US Treasury bond rate in effect at the time of the grant for bonds with maturity dates at the expected term of the options. PetroShare has never paid dividends on its common stock and currently does not intend to do so, and as such, the expected dividend yield is zero. Compensation expense related to stock options was recorded net of estimated forfeitures, which for options remaining at December 31, 2016, the Company expects no additional forfeitures.
The table below summarizes assumptions utilized in the Black-Scholes pricing model for nine-month period ended:
September 30,
Expected option term—years
1.5 - 2.5
Weighted-average risk-free interest rate
1.22 - 1.31%
Expected dividend yield
0
Weighted-average volatility
201 - 214%
Forfeiture rate
0
During the three and nine months ended September 30, 2016, the Company recorded share-based compensation of $378,870 and $1,093,854, respectively. Share-based compensation in the comparable prior periods, was $80,685 and $80,685, respectively. Unvested share-based compensation at September 30, 2016 amounted to $1,124,654.</t>
  </si>
  <si>
    <t>RELATED PARTY TRANSACTIONS</t>
  </si>
  <si>
    <t>NOTE 10—RELATED PARTY TRANSACTIONS
In May 2015, the Company entered into the Participation Agreement with Providence. As discussed elsewhere in this report, Providence is also the Company's primary lender through which the Company currently maintains the $5,000,000 initial line of credit (Note 6). The Participation Agreement grants Providence the option to acquire up to a 50% interest and participate in any oil and gas development on acreage the Company obtains through its Kingdom services agreement and any other leases acquired by the Company within an area of mutual interest ("AMI"). The AMI covers an area in Adams County, Colorado containing all of Township 1 South, Range 67 West, consisting of approximately 23,100 gross acres, with an additional one-mile border around the township, plus any other mutually agreeable areas. Providence currently holds 13.7% of our outstanding common stock.</t>
  </si>
  <si>
    <t>COMMITMENTS AND CONTINGENCIES</t>
  </si>
  <si>
    <t>COMMITMENTS AND CONTINGENCIES.</t>
  </si>
  <si>
    <t>NOTE 11—COMMITMENTS AND CONTINGENCIES
On May 4, 2016, the Board of Directors expanded its membership from three to five members and appointed Mr. Scott Chandler and Mr. James Sinclair to fill the vacancies created by the increase. In connection with their appointment to the Board, Mr. Chandler and Mr. Sinclair were each granted 25,000 shares of the Company's common stock (Note 8) and options to purchase an additional 25,000 shares of common stock, which options are exercisable at a price of $1.10 per share until December 31, 2022 (Note 9). Each individual receives a quarterly director fee in the amount of $3,000.
On June 15, 2016, the Company entered into a consulting services agreement whereby the Company received investor relations services in exchange for $6,000 per month and 100,000 shares of the Company's common stock, which was to be issued monthly at a rate of 8,333 shares as long as the agreement remained in effect. The Company issued a total of 16,666 shares pursuant to the consulting services agreement. On August 30, 2016, the Company terminated the consulting services agreement and issued the investor relations company 50,000 shares in consideration of a termination agreement (Note 8).
On July 5, 2016, the Board of Directors expanded its membership from five to six members and appointed Mr. Douglas Harris to fill the vacancy created by the increase. In connection with his appointment to the Board, Mr. Harris was granted 25,000 shares of the Company's common stock (Note 8) and options to purchase an additional 25,000 shares of common stock, which options are exercisable at a price of $1.60 per share until December 31, 2022 (Note 9). Mr. Harris receives a quarterly director fee in the amount of $3,000.</t>
  </si>
  <si>
    <t>SUBSEQUENT EVENTS</t>
  </si>
  <si>
    <t>NOTE 12—SUBSEQUENT EVENTS
On October 13, 2016, the Company entered into a revolving line of credit facility ("supplemental line of credit") with Providence Energy Partners III, LP, a Texas limited partnership ("PEP III") and an affiliate of Providence (Notes 6 and 10). The supplemental line of credit provides the Company the right to borrow up to $10,000,000 for the acquisition and development of oil and gas properties. All amounts borrowed under the supplemental line of credit accrue interest at the rate of 8% per year and are due and payable in full on April 13, 2017. In part consideration of the supplemental line of credit, the Company assigned to PEP III 10% of its working interest in 378 gross (170 net) acres in the Wattenberg Field, including the Company's interest in the Jacobucci wells in which the Company is participating as a non-operator and any other wells that might be drilled on that acreage in the future. PEP III agreed to reimburse the Company for 10% of all of the Company's expenses associated with the Jacobucci wells and to pay any future expenses incurred in connection with the interest assigned by the Company. As of November 14, 2016, the supplemental line of credit had $1,870,000 principal outstanding plus accrued interest of approximately $12,000.
On October 14, 2016, the Company acquired royalty interests in certain oil and gas leases underlying non-operated oil and gas properties. The Company paid $1,900,000 for this acquisition. The Company's working interest partner and primary lender exercised its option under the Participation Agreement and acquired a 50% interest in the foregoing assets and paid the Company $950,000 cash on October 14, 2016.
On November 1, 2016, the Company acquired 370 gross (152 net) undeveloped acres in its Todd Creek Farms prospect in exchange for $633,936. The Company's working interest partner and primary lender notified the Company of its intention to exercise its option under the Participation Agreement and acquire a 50% interest in the foregoing assets, however as of November 14, 2016, the Company had not received payment.</t>
  </si>
  <si>
    <t>BASIS OF PRESENTATION AND SUMMARY OF SIGNIFICANT ACCOUNTING POLICIES (Policies)</t>
  </si>
  <si>
    <t>Business Combinations</t>
  </si>
  <si>
    <t>Business Combinations
The Company accounts for the acquisition of oil and gas properties, that are not commonly controlled, based on the requirements of FASB ASC Topic 805, Business Combinations , which requires an acquiring entity to recognize the assets acquired and liabilities assumed at fair value under the acquisition method of accounting, provided such assets and liabilities qualify for acquisition accounting under the standard. The Company accounts for certain property acquisitions of proved developed oil and gas property as business combinations.</t>
  </si>
  <si>
    <t>Deferred Offering Costs</t>
  </si>
  <si>
    <t>Deferred Offering Costs
The Company defers as other current assets the direct incremental costs of raising capital through equity offerings until such time as the offering is completed. At the time of the completion of the offering, the costs are charged against the capital raised. Should the offering be terminated, deferred offering costs are charged to operations during the period in which the offering is terminated. As of September 30, 2016, the Company's deferred offering costs totaled $243,726, with no such charges recorded as of December 31, 2015.</t>
  </si>
  <si>
    <t>New Accounting Pronouncements</t>
  </si>
  <si>
    <t>New Accounting Pronouncements
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September 2015, the FASB issued update 2015-16 Business Combinations (Topic 805), which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was effective prospectively for interim and annual periods beginning after December 15, 2015, with early adoption permitted. The Company adopted this standard update, as required, effective January 1, 2016, which did not have a material impact on its Condensed Financial Statement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In March 2016, the FASB issued ASU No. 2016-09, Compensation—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financial statements.
Recent Accounting Pronouncements Not Yet Adopted
Various accounting standards and interpretations were issued in 2015 with effective dates subsequent to December 31, 2015. The Company has evaluated the recently issued accounting pronouncements that are effective in 2016 and believes that none of them will have a material effect on its financial position, results of operations or cash flows when adopted.
Further, the Company is monitoring the joint standard-setting efforts of the Financi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ACQUISITIONS (Tables)</t>
  </si>
  <si>
    <t>Summary of Fair Value of Assets Acquired and Liabilities Assumed</t>
  </si>
  <si>
    <t>September 30,
Consideration:
Cash
$
​
​
​
​
​
Total consideration
$
​
​
​
​
​
​
​
​
​
​
Fair Value of Liabilities Assumed:
Current liabilities
$
Asset retirement obligations
​
​
​
​
​
Total consideration plus liabilities assumed
$
​
​
​
​
​
​
​
​
​
​
Fair Value of Assets Acquired:
Proved crude oil and gas properties
$
Unproved crude oil and gas properties
​
​
​
​
​
Amount attributable to assets acquired
$
​
​
​
​
​
​
​
​
​
​</t>
  </si>
  <si>
    <t>Pro forma Financial Information</t>
  </si>
  <si>
    <t>Three months ended September 30, 2016
Three months ended September 30, 2015
PetroShare Corp.
PDC assets
Combined
PetroShare Corp.
PDC assets
Combined
(unaudited)
Revenue
$
—
$
$
$
—
$
$
Net income (loss)
$
)
$
)
$
)
$
)
$
$
)
Net income (loss) available to PetroShare common shareholders
$
)
$
)
$
)
$
)
$
$
)
Pro forma income (loss) per common share:
Basic and diluted
$
)
$
)
$
)
$
)
$
$
)
Nine months ended September 30, 2016
Nine months ended September 30, 2015
PetroShare Corp.
PDC assets
Combined
PetroShare Corp.
PDC assets
Combined
(unaudited)
Revenue
$
—
$
$
$
$
$
Net income (loss)
$
)
$
)
$
)
$
)
$
$
)
Net income (loss) available to PetroShare common shareholders
$
)
$
)
$
)
$
)
$
$
)
Pro forma income (loss) per common share:
Basic and diluted
$
)
$
)
$
)
$
)
$
$
)</t>
  </si>
  <si>
    <t>CRUDE OIL AND NATURAL GAS PROPERTIES (Tables)</t>
  </si>
  <si>
    <t>Components of Aggregate Capitalized Costs</t>
  </si>
  <si>
    <t>September 30,
December 31,
Proved
$
$
Wells in progress
Unproved
Less: Accumulated depletion and depreciation
)
)
​
​
​
​
​
​
​
​
Total
$
$
​
​
​
​
​
​
​
​
​
​
​
​
​
​
​
​</t>
  </si>
  <si>
    <t>Components of Costs Incurred in Crude Oil and Natural Gas Activities</t>
  </si>
  <si>
    <t>Nine months ended
2016
2015
Exploration costs
$
$
—
Development costs
Acquisition of properties:
Proved
—
Unproved
​
​
​
​
​
​
​
​
Total
$
$
​
​
​
​
​
​
​
​
​
​
​
​
​
​
​
​</t>
  </si>
  <si>
    <t>ASSET RETIREMENT OBLIGATION (Tables)</t>
  </si>
  <si>
    <t>Reconciliation of the Asset Retirement Obligation</t>
  </si>
  <si>
    <t>September 30,
December 31,
Asset retirement obligation, beginning of year
$
$
Liabilities settled
)
—
Liabilities incurred
—
Revisions in estimated liabilities
—
Accretion
​
​
​
​
​
​
​
​
Asset retirement obligation, end of year
$
$
​
​
​
​
​
​
​
​
​
​
​
​
​
​
​
​</t>
  </si>
  <si>
    <t>ACCOUNTS PAYABLE AND ACCRUED LIABILITIES (Tables)</t>
  </si>
  <si>
    <t>Components of Accounts Payable and Accrued Liabilities</t>
  </si>
  <si>
    <t>September 30,
December 31,
Trade payables and accrued liabilities
$
$
Accrued interest payable
Liabilities incurred in connection with acquisition of crude oil and natural gas properties
—
Crude oil and natural gas distributions payable
​
​
​
​
​
​
​
​
Total
$
$
​
​
​
​
​
​
​
​
​
​
​
​
​
​
​
​</t>
  </si>
  <si>
    <t>STOCK-BASED COMPENSATION (Tables)</t>
  </si>
  <si>
    <t>Summary of Stock Option Activity</t>
  </si>
  <si>
    <t>Number of
Weighted
Weighted
Outstanding, December 31, 2015
$
​
​
​
​
​
​
​
​
​
​
​
​
​
​
​
​
​
​
​
​
​
​
Exercisable, December 31, 2015
$
​
​
​
​
​
​
​
​
​
​
​
​
​
​
​
​
​
​
​
​
​
​
Granted
Exercised
—
—
—
Forfeited
—
—
—
​
​
​
​
​
​
​
​
​
​
​
​
​
​
​
​
​
​
​
​
​
​
Outstanding, September 30, 2016
$
Exercisable, September 30, 2016
$
​
​
​
​
​
​
​
​
​
​
​
​
​
​
​
​
​
​
​
​
​
​</t>
  </si>
  <si>
    <t>Summary of Fair Value Assumptions</t>
  </si>
  <si>
    <t>September 30,
Expected option term—years
1.5 - 2.5
Weighted-average risk-free interest rate
1.22 - 1.31%
Expected dividend yield
0
Weighted-average volatility
201 - 214%
Forfeiture rate
0</t>
  </si>
  <si>
    <t>BASIS OF PRESENTATION AND SUMMARY OF SIGNIFICANT ACCOUNTING POLICIES (Details)</t>
  </si>
  <si>
    <t>Sep. 30, 2016USD ($)</t>
  </si>
  <si>
    <t>ACQUISITIONS (Detail)</t>
  </si>
  <si>
    <t>Aug. 24, 2016USD ($)</t>
  </si>
  <si>
    <t>Apr. 19, 2016USD ($)</t>
  </si>
  <si>
    <t>Apr. 14, 2016USD ($)aitem</t>
  </si>
  <si>
    <t>Mar. 31, 2016USD ($)aitem</t>
  </si>
  <si>
    <t>Mar. 10, 2016USD ($)</t>
  </si>
  <si>
    <t>Sep. 30, 2016USD ($)$ / shares</t>
  </si>
  <si>
    <t>Sep. 30, 2015USD ($)$ / shares</t>
  </si>
  <si>
    <t>Jun. 30, 2016aitem</t>
  </si>
  <si>
    <t>May 31, 2015a</t>
  </si>
  <si>
    <t>Acquisitions</t>
  </si>
  <si>
    <t>Gross purchase price</t>
  </si>
  <si>
    <t>Purchase price</t>
  </si>
  <si>
    <t>Pro forma information</t>
  </si>
  <si>
    <t>Revenue</t>
  </si>
  <si>
    <t>Net income (loss)</t>
  </si>
  <si>
    <t>Net income (loss) available to PetroShare common shareholders</t>
  </si>
  <si>
    <t>Pro forma income (loss) per common share: Basic and diluted (dollars per share) | $ / shares</t>
  </si>
  <si>
    <t>Todd Creek Farms | Oil and Gas Leases</t>
  </si>
  <si>
    <t>Acres, net | a</t>
  </si>
  <si>
    <t>Working interest in well (as a percent)</t>
  </si>
  <si>
    <t>100.00%</t>
  </si>
  <si>
    <t>Number of wells under Leases | item</t>
  </si>
  <si>
    <t>Todd Creek Farms | Oil and Gas Leases | Maximum</t>
  </si>
  <si>
    <t>Number of wells, proposed to be drilled | item</t>
  </si>
  <si>
    <t>Todd Creek Farms | Oil and Gas Leases | Providence Energy Operators, LLC | Participation Agreement</t>
  </si>
  <si>
    <t>Ownership interest acquired by the option holder (as a percent)</t>
  </si>
  <si>
    <t>50.00%</t>
  </si>
  <si>
    <t>Cash received from option exercised</t>
  </si>
  <si>
    <t>Adams County, Colorado | Providence Energy Operators, LLC | Participation Agreement</t>
  </si>
  <si>
    <t>Acres, gross | a</t>
  </si>
  <si>
    <t>Adams County, Colorado | PDC Assets</t>
  </si>
  <si>
    <t>Number of producing wells | item</t>
  </si>
  <si>
    <t>Consideration:</t>
  </si>
  <si>
    <t>Total consideration</t>
  </si>
  <si>
    <t>Fair Value of Liabilities Assumed:</t>
  </si>
  <si>
    <t>Current liabilities</t>
  </si>
  <si>
    <t>Asset retirement obligations</t>
  </si>
  <si>
    <t>Total consideration plus liabilities assumed</t>
  </si>
  <si>
    <t>Fair Value of Assets Acquired:</t>
  </si>
  <si>
    <t>Proved crude oil and gas properties</t>
  </si>
  <si>
    <t>Unproved crude oil and gas properties</t>
  </si>
  <si>
    <t>Amount attributable to assets acquired</t>
  </si>
  <si>
    <t>Adams County, Colorado | PDC Assets | Participation Agreement</t>
  </si>
  <si>
    <t>Adams County, Colorado | PDC Assets | Providence Energy Operators, LLC | Participation Agreement</t>
  </si>
  <si>
    <t>Adams County, Colorado | PDC Assets | Pro Forma</t>
  </si>
  <si>
    <t>CRUDE OIL AND NATURAL GAS PROPERTIES - Aggregate Capitalized Costs (Details) - USD ($)</t>
  </si>
  <si>
    <t>Proved</t>
  </si>
  <si>
    <t>Unproved</t>
  </si>
  <si>
    <t>CRUDE OIL AND NATURAL GAS PROPERTIES - Costs Incurred in Crude Oil and Natural Gas Activities (Details) - USD ($)</t>
  </si>
  <si>
    <t>Development costs</t>
  </si>
  <si>
    <t>Acquisition of properties:</t>
  </si>
  <si>
    <t>Total</t>
  </si>
  <si>
    <t>Depletion of oil and gas properties</t>
  </si>
  <si>
    <t>ASSET RETIREMENT OBLIGATION (Details) - USD ($)</t>
  </si>
  <si>
    <t>12 Months Ended</t>
  </si>
  <si>
    <t>Assumed inflation rate (as a percent)</t>
  </si>
  <si>
    <t>2.00%</t>
  </si>
  <si>
    <t>Average estimated asset life</t>
  </si>
  <si>
    <t>11 years 9 months 18 days</t>
  </si>
  <si>
    <t>Credit adjusted risk free interest rate (as a percent)</t>
  </si>
  <si>
    <t>9.48%</t>
  </si>
  <si>
    <t>Activity related to asset retirement obligation</t>
  </si>
  <si>
    <t>Asset retirement obligation, beginning of year</t>
  </si>
  <si>
    <t>Liabilities settled</t>
  </si>
  <si>
    <t>Liabilities incurred</t>
  </si>
  <si>
    <t>Revisions in estimated liabilities</t>
  </si>
  <si>
    <t>Accretion</t>
  </si>
  <si>
    <t>Asset retirement obligation, end of year</t>
  </si>
  <si>
    <t>LINE OF CREDIT (Details) - USD ($)</t>
  </si>
  <si>
    <t>May 13, 2015</t>
  </si>
  <si>
    <t>Line of credit outstanding balance</t>
  </si>
  <si>
    <t>Accrued interest</t>
  </si>
  <si>
    <t>Revolving line of credit amount borrowed to fund portion of the purchase crude oil and natural gas properties including 320 net acres in the Todd Creek Farms prospect</t>
  </si>
  <si>
    <t>Revolving Credit Facility | Initial Line Of Credit | Providence Energy Operators, LLC</t>
  </si>
  <si>
    <t>Borrowing capacity of the revolving line of credit</t>
  </si>
  <si>
    <t>ACCOUNTS PAYABLE AND ACCRUED LIABILITIES (Details) - USD ($)</t>
  </si>
  <si>
    <t>Trade payables and accrued liabilities</t>
  </si>
  <si>
    <t>Accrued interest payable</t>
  </si>
  <si>
    <t>Liabilities incurred in connection with acquisition of crude oil and natural gas properties</t>
  </si>
  <si>
    <t>Crude oil and natural gas distributions payable</t>
  </si>
  <si>
    <t>SHAREHOLDERS' EQUITY (Details)</t>
  </si>
  <si>
    <t>Aug. 30, 2016$ / sharesshares</t>
  </si>
  <si>
    <t>Aug. 22, 2016$ / sharesshares</t>
  </si>
  <si>
    <t>Jul. 22, 2016$ / sharesshares</t>
  </si>
  <si>
    <t>Jul. 05, 2016$ / sharesshares</t>
  </si>
  <si>
    <t>May 04, 2016director$ / sharesshares</t>
  </si>
  <si>
    <t>Apr. 08, 2016$ / sharesshares</t>
  </si>
  <si>
    <t>Jan. 31, 2016item$ / sharesshares</t>
  </si>
  <si>
    <t>Sep. 30, 2016$ / sharesshares</t>
  </si>
  <si>
    <t>Aug. 12, 2016USD ($)</t>
  </si>
  <si>
    <t>Dec. 31, 2015$ / sharesshares</t>
  </si>
  <si>
    <t>Common Stock</t>
  </si>
  <si>
    <t>Common stock par value (in dollars per share) | $ / shares</t>
  </si>
  <si>
    <t>Common stock authorized value | $</t>
  </si>
  <si>
    <t>Common Stock | Directors</t>
  </si>
  <si>
    <t>Common stock number of shares sold or issued</t>
  </si>
  <si>
    <t>Common stock price (in dollars per share) | $ / shares</t>
  </si>
  <si>
    <t>Number of directors issued stock | director</t>
  </si>
  <si>
    <t>Common Stock | Private Placement</t>
  </si>
  <si>
    <t>Number of accredited investors in the transaction | item</t>
  </si>
  <si>
    <t>Common Stock | Investor Relations Agreement</t>
  </si>
  <si>
    <t>Warrants</t>
  </si>
  <si>
    <t>Warrants to purchase common stock</t>
  </si>
  <si>
    <t>Warrants exercisable expire date</t>
  </si>
  <si>
    <t>Nov. 12,
		2020</t>
  </si>
  <si>
    <t>Options to purchase common stock exercise price (in dollars per share) | $ / shares</t>
  </si>
  <si>
    <t>Warrants | Maximum</t>
  </si>
  <si>
    <t>STOCK-BASED COMPENSATION - Activity Table (Details) - $ / shares</t>
  </si>
  <si>
    <t>Aug. 18, 2016</t>
  </si>
  <si>
    <t>Aug. 17, 2016</t>
  </si>
  <si>
    <t>Number of Shares</t>
  </si>
  <si>
    <t>Shares reserved for issuance</t>
  </si>
  <si>
    <t>Options granted to employees, directors and consultants</t>
  </si>
  <si>
    <t>Outstanding Number of Options, Beginning balance (in shares)</t>
  </si>
  <si>
    <t>Options Granted (in shares)</t>
  </si>
  <si>
    <t>Outstanding Number of Options, Ending balance (in shares)</t>
  </si>
  <si>
    <t>Exercisable, End of period (in shares)</t>
  </si>
  <si>
    <t>Weighted Average Exercise Price</t>
  </si>
  <si>
    <t>Outstanding, Beginning, Weighted-Average Exercise Price (in dollars per share)</t>
  </si>
  <si>
    <t>Options granted (in dollars per share)</t>
  </si>
  <si>
    <t>Outstanding, Ending, Weighted-Average Exercise Price (in dollars per share)</t>
  </si>
  <si>
    <t>Exercisable Weighted Average Exercise Price (in dollars per share)</t>
  </si>
  <si>
    <t>Weighted Remaining Contractual Term (Years)</t>
  </si>
  <si>
    <t>Contractual Life of Outstanding Options</t>
  </si>
  <si>
    <t>6 years 7 months 28 days</t>
  </si>
  <si>
    <t>6 years 6 months</t>
  </si>
  <si>
    <t>Contractual Life of Outstanding Options, Granted</t>
  </si>
  <si>
    <t>6 years 5 months 16 days</t>
  </si>
  <si>
    <t>Exercisable Average Remaining Contractual Life in Years</t>
  </si>
  <si>
    <t>6 years 1 month 2 days</t>
  </si>
  <si>
    <t>6 years 8 months 19 days</t>
  </si>
  <si>
    <t>STOCK-BASED COMPENSATION - Activity Narrative (Details)</t>
  </si>
  <si>
    <t>Jul. 05, 2018shares</t>
  </si>
  <si>
    <t>Apr. 15, 2018shares</t>
  </si>
  <si>
    <t>Aug. 19, 2017shares</t>
  </si>
  <si>
    <t>Jul. 05, 2017shares</t>
  </si>
  <si>
    <t>Apr. 15, 2017shares</t>
  </si>
  <si>
    <t>Feb. 19, 2017shares</t>
  </si>
  <si>
    <t>Jan. 01, 2017shares</t>
  </si>
  <si>
    <t>Aug. 19, 2016$ / sharesshares</t>
  </si>
  <si>
    <t>Jul. 05, 2016director$ / sharesshares</t>
  </si>
  <si>
    <t>Apr. 12, 2016$ / sharesshares</t>
  </si>
  <si>
    <t>Jan. 28, 2016$ / sharesshares</t>
  </si>
  <si>
    <t>Options issued</t>
  </si>
  <si>
    <t>Exercise Price (in dollars per share) | $ / shares</t>
  </si>
  <si>
    <t>Chief Operating Officer</t>
  </si>
  <si>
    <t>Chief Operating Officer | Tranche One</t>
  </si>
  <si>
    <t>Vesting</t>
  </si>
  <si>
    <t>Chief Operating Officer | Tranche Two | Forecast</t>
  </si>
  <si>
    <t>Vice President of Land Operations</t>
  </si>
  <si>
    <t>Vice President of Land Operations | Tranche One</t>
  </si>
  <si>
    <t>Vice President of Land Operations | Tranche Two | Forecast</t>
  </si>
  <si>
    <t>Vice President of Land Operations | Tranche Three | Forecast</t>
  </si>
  <si>
    <t>Directors</t>
  </si>
  <si>
    <t>Number of directors appointed | director</t>
  </si>
  <si>
    <t>Senior lease analyst</t>
  </si>
  <si>
    <t>Senior lease analyst | Tranche One | Forecast</t>
  </si>
  <si>
    <t>Senior lease analyst | Tranche Two | Forecast</t>
  </si>
  <si>
    <t>Investor relations consultant</t>
  </si>
  <si>
    <t>Investor relations consultant | Tranche One | Forecast</t>
  </si>
  <si>
    <t>Investor relations consultant | Tranche Two | Employment agreement</t>
  </si>
  <si>
    <t>Investor relations consultant | Tranche Two | Forecast</t>
  </si>
  <si>
    <t>Investor relations consultant | Tranche Three | Employment agreement</t>
  </si>
  <si>
    <t>STOCK-BASED COMPENSATION - Assumptions (Details) - Options - USD ($)</t>
  </si>
  <si>
    <t>Pricing model assumptions</t>
  </si>
  <si>
    <t>Expected dividend yield</t>
  </si>
  <si>
    <t>Weighted-average risk-free interest rate, minimum</t>
  </si>
  <si>
    <t>1.22%</t>
  </si>
  <si>
    <t>Weighted-average risk-free interest rate, maximum</t>
  </si>
  <si>
    <t>1.31%</t>
  </si>
  <si>
    <t>Dividend yield (as a percent)</t>
  </si>
  <si>
    <t>0.00%</t>
  </si>
  <si>
    <t>Weighted-average volatility, minimum (as a percent)</t>
  </si>
  <si>
    <t>201.00%</t>
  </si>
  <si>
    <t>Weighted-average volatility (as a percent), maximum</t>
  </si>
  <si>
    <t>214.00%</t>
  </si>
  <si>
    <t>Forfeiture rate (as a percent)</t>
  </si>
  <si>
    <t>Minimum</t>
  </si>
  <si>
    <t>Expected option term - years</t>
  </si>
  <si>
    <t>1 year 6 months</t>
  </si>
  <si>
    <t>Maximum</t>
  </si>
  <si>
    <t>2 years 6 months</t>
  </si>
  <si>
    <t>STOCK-BASED COMPENSATION - Expense and Unvested (Details) - USD ($)</t>
  </si>
  <si>
    <t>Unvested share based compensation</t>
  </si>
  <si>
    <t>RELATED PARTY TRANSACTIONS (Details) - Providence Energy Operators, LLC</t>
  </si>
  <si>
    <t>1 Months Ended</t>
  </si>
  <si>
    <t>May 31, 2015USD ($)ami</t>
  </si>
  <si>
    <t>Related Party Transactions</t>
  </si>
  <si>
    <t>Related Party Transaction, Ownership Percentage</t>
  </si>
  <si>
    <t>13.70%</t>
  </si>
  <si>
    <t>Revolving Credit Facility | Initial Line Of Credit</t>
  </si>
  <si>
    <t>Line of credit borrowing capacity | $</t>
  </si>
  <si>
    <t>Participation Agreement | Adams County, Colorado</t>
  </si>
  <si>
    <t>Participation Agreement acquisition interest in any oil and gas development acres in area of mutual interest (as a percent)</t>
  </si>
  <si>
    <t>Gross Acres | a</t>
  </si>
  <si>
    <t>Additional border area around AMI (in miles) | mi</t>
  </si>
  <si>
    <t>COMMITMENTS AND CONTINGENCIES (Details)</t>
  </si>
  <si>
    <t>Aug. 30, 2016shares</t>
  </si>
  <si>
    <t>Jul. 05, 2016USD ($)director$ / sharesshares</t>
  </si>
  <si>
    <t>Jul. 04, 2016director</t>
  </si>
  <si>
    <t>Jun. 15, 2016USD ($)shares</t>
  </si>
  <si>
    <t>May 04, 2016USD ($)director$ / sharesshares</t>
  </si>
  <si>
    <t>May 03, 2016director</t>
  </si>
  <si>
    <t>Sep. 30, 2016$ / shares</t>
  </si>
  <si>
    <t>Commitments and Contingencies</t>
  </si>
  <si>
    <t>Number of Board of Director members | director</t>
  </si>
  <si>
    <t>Consulting services agreement monthly fee | $</t>
  </si>
  <si>
    <t>Consulting services agreement total stock consideration (in shares)</t>
  </si>
  <si>
    <t>Consulting services agreement monthly stock allotment (in shares)</t>
  </si>
  <si>
    <t>Consulting services agreement number of shares issued</t>
  </si>
  <si>
    <t>Consulting services agreement termination stock issued (in shares)</t>
  </si>
  <si>
    <t>Mr. Scott Chandler, Director</t>
  </si>
  <si>
    <t>Quarterly Director fee | $</t>
  </si>
  <si>
    <t>Mr. Scott Chandler, Director | Common Stock</t>
  </si>
  <si>
    <t>Number of shares granted</t>
  </si>
  <si>
    <t>Number of options granted</t>
  </si>
  <si>
    <t>Mr. James Sinclair, Director</t>
  </si>
  <si>
    <t>Mr. James Sinclair, Director | Common Stock</t>
  </si>
  <si>
    <t>Mr. Douglas Harris, Director</t>
  </si>
  <si>
    <t>Mr. Douglas Harris, Director | Common Stock</t>
  </si>
  <si>
    <t>SUBSEQUENT EVENTS (Details)</t>
  </si>
  <si>
    <t>Nov. 01, 2016USD ($)a</t>
  </si>
  <si>
    <t>Oct. 14, 2016USD ($)</t>
  </si>
  <si>
    <t>Oct. 13, 2016USD ($)a</t>
  </si>
  <si>
    <t>Apr. 14, 2016USD ($)a</t>
  </si>
  <si>
    <t>Mar. 31, 2016USD ($)a</t>
  </si>
  <si>
    <t>Sep. 30, 2015USD ($)</t>
  </si>
  <si>
    <t>Nov. 14, 2016USD ($)</t>
  </si>
  <si>
    <t>Dec. 31, 2015USD ($)</t>
  </si>
  <si>
    <t>Net proceeds from issuance of common stock</t>
  </si>
  <si>
    <t>Oil and Gas Leases | Todd Creek Farms</t>
  </si>
  <si>
    <t>Subsequent Event | Oil and Gas Leases</t>
  </si>
  <si>
    <t>Payments to acquire royalty interests in oil and gas leases</t>
  </si>
  <si>
    <t>Subsequent Event | Oil and Gas Leases | Todd Creek Farms</t>
  </si>
  <si>
    <t>Subsequent Event | Oil and Gas Leases | Todd Creek Farms | Participation Agreement</t>
  </si>
  <si>
    <t>Subsequent Event | Providence Energy Partners III, LP | Oil and Gas Leases | Participation Agreement</t>
  </si>
  <si>
    <t>Subsequent Event | Supplemental Line Of Credit | Providence Energy Partners III, LP | Oil and Gas Leases</t>
  </si>
  <si>
    <t>Percentage of expenses to be reimbursed</t>
  </si>
  <si>
    <t>10.00%</t>
  </si>
  <si>
    <t>Subsequent Event | Supplemental Line Of Credit | Providence Energy Partners III, LP | Oil and Gas Leases | Wattenberg Field</t>
  </si>
  <si>
    <t>Subsequent Event | Revolving Credit Facility | Supplemental Line Of Credit | Providence Energy Partners III, LP</t>
  </si>
  <si>
    <t>Line of credit interest rate (as a percent)</t>
  </si>
  <si>
    <t>8.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6807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1919857</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0</v>
      </c>
      <c t="s" r="B1" s="2">
        <v>1</v>
      </c>
    </row>
    <row r="2" spans="1:2">
      <c t="s" r="B2" s="2">
        <v>2</v>
      </c>
    </row>
    <row r="3" spans="1:2">
      <c t="s" r="A3" s="3">
        <v>130</v>
      </c>
    </row>
    <row r="4" spans="1:2">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32</v>
      </c>
      <c t="s" r="B1" s="2">
        <v>1</v>
      </c>
    </row>
    <row r="2" spans="1:2">
      <c t="s" r="B2" s="2">
        <v>2</v>
      </c>
    </row>
    <row r="3" spans="1:2">
      <c t="s" r="A3" s="3">
        <v>132</v>
      </c>
    </row>
    <row r="4" spans="1:2">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4</v>
      </c>
      <c t="s" r="B1" s="2">
        <v>1</v>
      </c>
    </row>
    <row r="2" spans="1:2">
      <c t="s" r="B2" s="2">
        <v>2</v>
      </c>
    </row>
    <row r="3" spans="1:2">
      <c t="s" r="A3" s="3">
        <v>134</v>
      </c>
    </row>
    <row r="4" spans="1:2">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6</v>
      </c>
      <c t="s" r="B1" s="2">
        <v>1</v>
      </c>
    </row>
    <row r="2" spans="1:2">
      <c t="s" r="B2" s="2">
        <v>2</v>
      </c>
    </row>
    <row r="3" spans="1:2">
      <c t="s" r="A3" s="3">
        <v>136</v>
      </c>
    </row>
    <row r="4" spans="1:2">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8</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24</v>
      </c>
    </row>
    <row r="4" spans="1:2">
      <c t="s" r="A4" s="4">
        <v>148</v>
      </c>
      <c t="s" r="B4" s="4">
        <v>149</v>
      </c>
    </row>
    <row r="5" spans="1:2">
      <c t="s" r="A5" s="4">
        <v>150</v>
      </c>
      <c t="s" r="B5" s="4">
        <v>151</v>
      </c>
    </row>
    <row r="6" spans="1:2">
      <c t="s" r="A6" s="4">
        <v>152</v>
      </c>
      <c t="s" r="B6"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154</v>
      </c>
      <c t="s" r="B1" s="2">
        <v>1</v>
      </c>
    </row>
    <row r="2" spans="1:2">
      <c t="s" r="B2" s="2">
        <v>2</v>
      </c>
    </row>
    <row r="3" spans="1:2">
      <c t="s" r="A3" s="3">
        <v>126</v>
      </c>
    </row>
    <row r="4" spans="1:2">
      <c t="s" r="A4" s="4">
        <v>155</v>
      </c>
      <c t="s" r="B4" s="4">
        <v>156</v>
      </c>
    </row>
    <row r="5" spans="1:2">
      <c t="s" r="A5" s="4">
        <v>157</v>
      </c>
      <c t="s" r="B5"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96468</v>
      </c>
      <c t="n" r="C3" s="7">
        <v>3011291</v>
      </c>
    </row>
    <row r="4" spans="1:3">
      <c t="s" r="A4" s="4">
        <v>28</v>
      </c>
      <c t="n" r="B4" s="6">
        <v>36143</v>
      </c>
      <c t="n" r="C4" s="6">
        <v>384618</v>
      </c>
    </row>
    <row r="5" spans="1:3">
      <c t="s" r="A5" s="4">
        <v>29</v>
      </c>
      <c t="n" r="B5" s="6">
        <v>13860</v>
      </c>
    </row>
    <row r="6" spans="1:3">
      <c t="s" r="A6" s="4">
        <v>30</v>
      </c>
      <c t="n" r="B6" s="6">
        <v>93761</v>
      </c>
    </row>
    <row r="7" spans="1:3">
      <c t="s" r="A7" s="4">
        <v>31</v>
      </c>
      <c t="n" r="B7" s="6">
        <v>243726</v>
      </c>
    </row>
    <row r="8" spans="1:3">
      <c t="s" r="A8" s="4">
        <v>32</v>
      </c>
      <c t="n" r="B8" s="6">
        <v>801946</v>
      </c>
      <c t="n" r="C8" s="6">
        <v>29119</v>
      </c>
    </row>
    <row r="9" spans="1:3">
      <c t="s" r="A9" s="4">
        <v>33</v>
      </c>
      <c t="n" r="B9" s="6">
        <v>2285904</v>
      </c>
      <c t="n" r="C9" s="6">
        <v>3425028</v>
      </c>
    </row>
    <row r="10" spans="1:3">
      <c t="s" r="A10" s="3">
        <v>34</v>
      </c>
    </row>
    <row r="11" spans="1:3">
      <c t="s" r="A11" s="4">
        <v>35</v>
      </c>
      <c t="n" r="B11" s="6">
        <v>455480</v>
      </c>
      <c t="n" r="C11" s="6">
        <v>715594</v>
      </c>
    </row>
    <row r="12" spans="1:3">
      <c t="s" r="A12" s="4">
        <v>36</v>
      </c>
      <c t="n" r="B12" s="6">
        <v>4998367</v>
      </c>
      <c t="n" r="C12" s="6">
        <v>724058</v>
      </c>
    </row>
    <row r="13" spans="1:3">
      <c t="s" r="A13" s="4">
        <v>37</v>
      </c>
      <c t="n" r="B13" s="6">
        <v>2114234</v>
      </c>
      <c t="n" r="C13" s="6">
        <v>40505</v>
      </c>
    </row>
    <row r="14" spans="1:3">
      <c t="s" r="A14" s="4">
        <v>38</v>
      </c>
      <c t="n" r="B14" s="6">
        <v>-747582</v>
      </c>
      <c t="n" r="C14" s="6">
        <v>-724058</v>
      </c>
    </row>
    <row r="15" spans="1:3">
      <c t="s" r="A15" s="4">
        <v>39</v>
      </c>
      <c t="n" r="B15" s="6">
        <v>6820499</v>
      </c>
      <c t="n" r="C15" s="6">
        <v>756099</v>
      </c>
    </row>
    <row r="16" spans="1:3">
      <c t="s" r="A16" s="4">
        <v>40</v>
      </c>
      <c t="n" r="B16" s="6">
        <v>14083</v>
      </c>
      <c t="n" r="C16" s="6">
        <v>1828</v>
      </c>
    </row>
    <row r="17" spans="1:3">
      <c t="s" r="A17" s="4">
        <v>41</v>
      </c>
      <c t="n" r="B17" s="6">
        <v>15757</v>
      </c>
      <c t="n" r="C17" s="6">
        <v>3851</v>
      </c>
    </row>
    <row r="18" spans="1:3">
      <c t="s" r="A18" s="4">
        <v>42</v>
      </c>
      <c t="n" r="B18" s="6">
        <v>9136243</v>
      </c>
      <c t="n" r="C18" s="6">
        <v>4186806</v>
      </c>
    </row>
    <row r="19" spans="1:3">
      <c t="s" r="A19" s="3">
        <v>43</v>
      </c>
    </row>
    <row r="20" spans="1:3">
      <c t="s" r="A20" s="4">
        <v>44</v>
      </c>
      <c t="n" r="B20" s="6">
        <v>1960729</v>
      </c>
      <c t="n" r="C20" s="6">
        <v>312590</v>
      </c>
    </row>
    <row r="21" spans="1:3">
      <c t="s" r="A21" s="4">
        <v>45</v>
      </c>
      <c t="n" r="B21" s="6">
        <v>290078</v>
      </c>
    </row>
    <row r="22" spans="1:3">
      <c t="s" r="A22" s="4">
        <v>46</v>
      </c>
      <c t="n" r="B22" s="6">
        <v>120691</v>
      </c>
      <c t="n" r="C22" s="6">
        <v>949</v>
      </c>
    </row>
    <row r="23" spans="1:3">
      <c t="s" r="A23" s="4">
        <v>47</v>
      </c>
      <c t="n" r="B23" s="6">
        <v>2371498</v>
      </c>
      <c t="n" r="C23" s="6">
        <v>313539</v>
      </c>
    </row>
    <row r="24" spans="1:3">
      <c t="s" r="A24" s="4">
        <v>48</v>
      </c>
      <c t="n" r="B24" s="6">
        <v>5000000</v>
      </c>
      <c t="n" r="C24" s="6">
        <v>1062185</v>
      </c>
    </row>
    <row r="25" spans="1:3">
      <c t="s" r="A25" s="4">
        <v>49</v>
      </c>
      <c t="n" r="B25" s="6">
        <v>592636</v>
      </c>
      <c t="n" r="C25" s="6">
        <v>34776</v>
      </c>
    </row>
    <row r="26" spans="1:3">
      <c t="s" r="A26" s="4">
        <v>50</v>
      </c>
      <c t="n" r="B26" s="6">
        <v>7964134</v>
      </c>
      <c t="n" r="C26" s="6">
        <v>1410500</v>
      </c>
    </row>
    <row r="27" spans="1:3">
      <c t="s" r="A27" s="4">
        <v>51</v>
      </c>
      <c t="s" r="B27" s="4">
        <v>52</v>
      </c>
      <c t="s" r="C27" s="4">
        <v>52</v>
      </c>
    </row>
    <row r="28" spans="1:3">
      <c t="s" r="A28" s="3">
        <v>53</v>
      </c>
    </row>
    <row r="29" spans="1:3">
      <c t="s" r="A29" s="4">
        <v>54</v>
      </c>
      <c t="s" r="B29" s="4">
        <v>52</v>
      </c>
      <c t="s" r="C29" s="4">
        <v>52</v>
      </c>
    </row>
    <row r="30" spans="1:3">
      <c t="s" r="A30" s="4">
        <v>55</v>
      </c>
      <c t="n" r="B30" s="6">
        <v>21920</v>
      </c>
      <c t="n" r="C30" s="6">
        <v>21633</v>
      </c>
    </row>
    <row r="31" spans="1:3">
      <c t="s" r="A31" s="4">
        <v>56</v>
      </c>
      <c t="n" r="B31" s="6">
        <v>9313011</v>
      </c>
      <c t="n" r="C31" s="6">
        <v>8124443</v>
      </c>
    </row>
    <row r="32" spans="1:3">
      <c t="s" r="A32" s="4">
        <v>57</v>
      </c>
      <c t="n" r="B32" s="6">
        <v>-8162822</v>
      </c>
      <c t="n" r="C32" s="6">
        <v>-5369770</v>
      </c>
    </row>
    <row r="33" spans="1:3">
      <c t="s" r="A33" s="4">
        <v>58</v>
      </c>
      <c t="n" r="B33" s="6">
        <v>1172109</v>
      </c>
      <c t="n" r="C33" s="6">
        <v>2776306</v>
      </c>
    </row>
    <row r="34" spans="1:3">
      <c t="s" r="A34" s="4">
        <v>59</v>
      </c>
      <c t="n" r="B34" s="7">
        <v>9136243</v>
      </c>
      <c t="n" r="C34" s="7">
        <v>4186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59</v>
      </c>
      <c t="s" r="B1" s="2">
        <v>1</v>
      </c>
    </row>
    <row r="2" spans="1:2">
      <c t="s" r="B2" s="2">
        <v>2</v>
      </c>
    </row>
    <row r="3" spans="1:2">
      <c t="s" r="A3" s="3">
        <v>128</v>
      </c>
    </row>
    <row r="4" spans="1:2">
      <c t="s" r="A4" s="4">
        <v>160</v>
      </c>
      <c t="s" r="B4" s="4">
        <v>161</v>
      </c>
    </row>
    <row r="5" spans="1:2">
      <c t="s" r="A5" s="4">
        <v>162</v>
      </c>
      <c t="s" r="B5"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4</v>
      </c>
      <c t="s" r="B1" s="2">
        <v>1</v>
      </c>
    </row>
    <row r="2" spans="1:2">
      <c t="s" r="B2" s="2">
        <v>2</v>
      </c>
    </row>
    <row r="3" spans="1:2">
      <c t="s" r="A3" s="3">
        <v>130</v>
      </c>
    </row>
    <row r="4" spans="1:2">
      <c t="s" r="A4" s="4">
        <v>165</v>
      </c>
      <c t="s" r="B4"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7</v>
      </c>
      <c t="s" r="B1" s="2">
        <v>1</v>
      </c>
    </row>
    <row r="2" spans="1:2">
      <c t="s" r="B2" s="2">
        <v>2</v>
      </c>
    </row>
    <row r="3" spans="1:2">
      <c t="s" r="A3" s="3">
        <v>134</v>
      </c>
    </row>
    <row r="4" spans="1:2">
      <c t="s" r="A4" s="4">
        <v>168</v>
      </c>
      <c t="s" r="B4"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v>
      </c>
    </row>
    <row r="3" spans="1:2">
      <c t="s" r="A3" s="3">
        <v>138</v>
      </c>
    </row>
    <row r="4" spans="1:2">
      <c t="s" r="A4" s="4">
        <v>171</v>
      </c>
      <c t="s" r="B4" s="4">
        <v>172</v>
      </c>
    </row>
    <row r="5" spans="1:2">
      <c t="s" r="A5" s="4">
        <v>173</v>
      </c>
      <c t="s" r="B5"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t="s" r="A1" s="1">
        <v>175</v>
      </c>
      <c t="s" r="B1" s="2">
        <v>176</v>
      </c>
    </row>
    <row r="2" spans="1:2">
      <c t="s" r="A2" s="3">
        <v>124</v>
      </c>
    </row>
    <row r="3" spans="1:2">
      <c t="s" r="A3" s="4">
        <v>150</v>
      </c>
      <c t="n" r="B3" s="7">
        <v>2437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6"/>
    <col customWidth="1" max="6" min="6" width="21"/>
    <col customWidth="1" max="7" min="7" width="31"/>
    <col customWidth="1" max="8" min="8" width="31"/>
    <col customWidth="1" max="9" min="9" width="31"/>
    <col customWidth="1" max="10" min="10" width="31"/>
    <col customWidth="1" max="11" min="11" width="19"/>
    <col customWidth="1" max="12" min="12" width="14"/>
  </cols>
  <sheetData>
    <row r="1" spans="1:12">
      <c t="s" r="A1" s="1">
        <v>177</v>
      </c>
      <c t="s" r="B1" s="2">
        <v>178</v>
      </c>
      <c t="s" r="C1" s="2">
        <v>179</v>
      </c>
      <c t="s" r="D1" s="2">
        <v>180</v>
      </c>
      <c t="s" r="E1" s="2">
        <v>181</v>
      </c>
      <c t="s" r="F1" s="2">
        <v>182</v>
      </c>
      <c t="s" r="G1" s="2">
        <v>183</v>
      </c>
      <c t="s" r="H1" s="2">
        <v>184</v>
      </c>
      <c t="s" r="I1" s="2">
        <v>183</v>
      </c>
      <c t="s" r="J1" s="2">
        <v>184</v>
      </c>
      <c t="s" r="K1" s="2">
        <v>185</v>
      </c>
      <c t="s" r="L1" s="2">
        <v>186</v>
      </c>
    </row>
    <row r="2" spans="1:12">
      <c t="s" r="A2" s="3">
        <v>187</v>
      </c>
    </row>
    <row r="3" spans="1:12">
      <c t="s" r="A3" s="4">
        <v>188</v>
      </c>
      <c t="n" r="I3" s="7">
        <v>2260890</v>
      </c>
    </row>
    <row r="4" spans="1:12">
      <c t="s" r="A4" s="4">
        <v>189</v>
      </c>
      <c t="n" r="I4" s="6">
        <v>1138893</v>
      </c>
      <c t="n" r="J4" s="7">
        <v>806416</v>
      </c>
    </row>
    <row r="5" spans="1:12">
      <c t="s" r="A5" s="3">
        <v>190</v>
      </c>
    </row>
    <row r="6" spans="1:12">
      <c t="s" r="A6" s="4">
        <v>191</v>
      </c>
      <c t="n" r="J6" s="6">
        <v>1328</v>
      </c>
    </row>
    <row r="7" spans="1:12">
      <c t="s" r="A7" s="4">
        <v>192</v>
      </c>
      <c t="n" r="G7" s="7">
        <v>-1117608</v>
      </c>
      <c t="n" r="H7" s="7">
        <v>-298251</v>
      </c>
      <c t="n" r="I7" s="6">
        <v>-2758615</v>
      </c>
      <c t="n" r="J7" s="6">
        <v>-755016</v>
      </c>
    </row>
    <row r="8" spans="1:12">
      <c t="s" r="A8" s="4">
        <v>193</v>
      </c>
      <c t="n" r="G8" s="7">
        <v>-1117608</v>
      </c>
      <c t="n" r="H8" s="7">
        <v>-298251</v>
      </c>
      <c t="n" r="I8" s="7">
        <v>-2758615</v>
      </c>
      <c t="n" r="J8" s="7">
        <v>-755016</v>
      </c>
    </row>
    <row r="9" spans="1:12">
      <c t="s" r="A9" s="4">
        <v>194</v>
      </c>
      <c t="n" r="G9" s="8">
        <v>-0.05</v>
      </c>
      <c t="n" r="H9" s="8">
        <v>-0.02</v>
      </c>
      <c t="n" r="I9" s="8">
        <v>-0.13</v>
      </c>
      <c t="n" r="J9" s="8">
        <v>-0.04</v>
      </c>
    </row>
    <row r="10" spans="1:12">
      <c t="s" r="A10" s="4">
        <v>195</v>
      </c>
    </row>
    <row r="11" spans="1:12">
      <c t="s" r="A11" s="3">
        <v>187</v>
      </c>
    </row>
    <row r="12" spans="1:12">
      <c t="s" r="A12" s="4">
        <v>196</v>
      </c>
      <c t="n" r="D12" s="6">
        <v>378</v>
      </c>
      <c t="n" r="E12" s="6">
        <v>320</v>
      </c>
    </row>
    <row r="13" spans="1:12">
      <c t="s" r="A13" s="4">
        <v>189</v>
      </c>
      <c t="n" r="D13" s="7">
        <v>576112</v>
      </c>
      <c t="n" r="E13" s="7">
        <v>1180547</v>
      </c>
      <c t="n" r="F13" s="7">
        <v>184360</v>
      </c>
    </row>
    <row r="14" spans="1:12">
      <c t="s" r="A14" s="4">
        <v>197</v>
      </c>
      <c t="s" r="E14" s="4">
        <v>198</v>
      </c>
    </row>
    <row r="15" spans="1:12">
      <c t="s" r="A15" s="4">
        <v>199</v>
      </c>
      <c t="n" r="E15" s="6">
        <v>1</v>
      </c>
    </row>
    <row r="16" spans="1:12">
      <c t="s" r="A16" s="4">
        <v>200</v>
      </c>
    </row>
    <row r="17" spans="1:12">
      <c t="s" r="A17" s="3">
        <v>187</v>
      </c>
    </row>
    <row r="18" spans="1:12">
      <c t="s" r="A18" s="4">
        <v>201</v>
      </c>
      <c t="n" r="D18" s="6">
        <v>14</v>
      </c>
    </row>
    <row r="19" spans="1:12">
      <c t="s" r="A19" s="4">
        <v>202</v>
      </c>
    </row>
    <row r="20" spans="1:12">
      <c t="s" r="A20" s="3">
        <v>187</v>
      </c>
    </row>
    <row r="21" spans="1:12">
      <c t="s" r="A21" s="4">
        <v>203</v>
      </c>
      <c t="s" r="B21" s="4">
        <v>204</v>
      </c>
      <c t="s" r="C21" s="4">
        <v>204</v>
      </c>
    </row>
    <row r="22" spans="1:12">
      <c t="s" r="A22" s="4">
        <v>205</v>
      </c>
      <c t="n" r="B22" s="7">
        <v>288056</v>
      </c>
      <c t="n" r="C22" s="7">
        <v>590274</v>
      </c>
    </row>
    <row r="23" spans="1:12">
      <c t="s" r="A23" s="4">
        <v>206</v>
      </c>
    </row>
    <row r="24" spans="1:12">
      <c t="s" r="A24" s="3">
        <v>187</v>
      </c>
    </row>
    <row r="25" spans="1:12">
      <c t="s" r="A25" s="4">
        <v>207</v>
      </c>
      <c t="n" r="L25" s="6">
        <v>23100</v>
      </c>
    </row>
    <row r="26" spans="1:12">
      <c t="s" r="A26" s="4">
        <v>208</v>
      </c>
    </row>
    <row r="27" spans="1:12">
      <c t="s" r="A27" s="3">
        <v>187</v>
      </c>
    </row>
    <row r="28" spans="1:12">
      <c t="s" r="A28" s="4">
        <v>207</v>
      </c>
      <c t="n" r="K28" s="6">
        <v>3652</v>
      </c>
    </row>
    <row r="29" spans="1:12">
      <c t="s" r="A29" s="4">
        <v>196</v>
      </c>
      <c t="n" r="K29" s="6">
        <v>1410</v>
      </c>
    </row>
    <row r="30" spans="1:12">
      <c t="s" r="A30" s="4">
        <v>209</v>
      </c>
      <c t="n" r="K30" s="6">
        <v>35</v>
      </c>
    </row>
    <row r="31" spans="1:12">
      <c t="s" r="A31" s="3">
        <v>210</v>
      </c>
    </row>
    <row r="32" spans="1:12">
      <c t="s" r="A32" s="4">
        <v>116</v>
      </c>
      <c t="n" r="G32" s="7">
        <v>2260890</v>
      </c>
      <c t="n" r="I32" s="7">
        <v>2260890</v>
      </c>
    </row>
    <row r="33" spans="1:12">
      <c t="s" r="A33" s="4">
        <v>211</v>
      </c>
      <c t="n" r="G33" s="6">
        <v>2260890</v>
      </c>
      <c t="n" r="I33" s="6">
        <v>2260890</v>
      </c>
    </row>
    <row r="34" spans="1:12">
      <c t="s" r="A34" s="3">
        <v>212</v>
      </c>
    </row>
    <row r="35" spans="1:12">
      <c t="s" r="A35" s="4">
        <v>213</v>
      </c>
      <c t="n" r="G35" s="6">
        <v>93225</v>
      </c>
      <c t="n" r="I35" s="6">
        <v>93225</v>
      </c>
    </row>
    <row r="36" spans="1:12">
      <c t="s" r="A36" s="4">
        <v>214</v>
      </c>
      <c t="n" r="G36" s="6">
        <v>542611</v>
      </c>
      <c t="n" r="I36" s="6">
        <v>542611</v>
      </c>
    </row>
    <row r="37" spans="1:12">
      <c t="s" r="A37" s="4">
        <v>215</v>
      </c>
      <c t="n" r="G37" s="6">
        <v>2896726</v>
      </c>
      <c t="n" r="I37" s="6">
        <v>2896726</v>
      </c>
    </row>
    <row r="38" spans="1:12">
      <c t="s" r="A38" s="3">
        <v>216</v>
      </c>
    </row>
    <row r="39" spans="1:12">
      <c t="s" r="A39" s="4">
        <v>217</v>
      </c>
      <c t="n" r="G39" s="6">
        <v>2473082</v>
      </c>
      <c t="n" r="I39" s="6">
        <v>2473082</v>
      </c>
    </row>
    <row r="40" spans="1:12">
      <c t="s" r="A40" s="4">
        <v>218</v>
      </c>
      <c t="n" r="G40" s="6">
        <v>423644</v>
      </c>
      <c t="n" r="I40" s="6">
        <v>423644</v>
      </c>
    </row>
    <row r="41" spans="1:12">
      <c t="s" r="A41" s="4">
        <v>219</v>
      </c>
      <c t="n" r="G41" s="6">
        <v>2896726</v>
      </c>
      <c t="n" r="I41" s="6">
        <v>2896726</v>
      </c>
    </row>
    <row r="42" spans="1:12">
      <c t="s" r="A42" s="3">
        <v>190</v>
      </c>
    </row>
    <row r="43" spans="1:12">
      <c t="s" r="A43" s="4">
        <v>191</v>
      </c>
      <c t="n" r="G43" s="6">
        <v>87157</v>
      </c>
      <c t="n" r="H43" s="7">
        <v>86909</v>
      </c>
      <c t="n" r="I43" s="6">
        <v>215444</v>
      </c>
      <c t="n" r="J43" s="7">
        <v>287421</v>
      </c>
    </row>
    <row r="44" spans="1:12">
      <c t="s" r="A44" s="4">
        <v>192</v>
      </c>
      <c t="n" r="G44" s="6">
        <v>-34437</v>
      </c>
      <c t="n" r="H44" s="6">
        <v>141</v>
      </c>
      <c t="n" r="I44" s="6">
        <v>-53305</v>
      </c>
      <c t="n" r="J44" s="6">
        <v>31182</v>
      </c>
    </row>
    <row r="45" spans="1:12">
      <c t="s" r="A45" s="4">
        <v>193</v>
      </c>
      <c t="n" r="G45" s="7">
        <v>-34437</v>
      </c>
      <c t="n" r="H45" s="7">
        <v>141</v>
      </c>
      <c t="n" r="I45" s="7">
        <v>-53305</v>
      </c>
      <c t="n" r="J45" s="7">
        <v>31182</v>
      </c>
    </row>
    <row r="46" spans="1:12">
      <c t="s" r="A46" s="4">
        <v>194</v>
      </c>
      <c t="n" r="G46" s="7">
        <v>0</v>
      </c>
      <c t="n" r="H46" s="7">
        <v>0</v>
      </c>
      <c t="n" r="I46" s="7">
        <v>0</v>
      </c>
      <c t="n" r="J46" s="7">
        <v>0</v>
      </c>
    </row>
    <row r="47" spans="1:12">
      <c t="s" r="A47" s="4">
        <v>220</v>
      </c>
    </row>
    <row r="48" spans="1:12">
      <c t="s" r="A48" s="3">
        <v>187</v>
      </c>
    </row>
    <row r="49" spans="1:12">
      <c t="s" r="A49" s="4">
        <v>189</v>
      </c>
      <c t="n" r="I49" s="7">
        <v>2260890</v>
      </c>
    </row>
    <row r="50" spans="1:12">
      <c t="s" r="A50" s="4">
        <v>221</v>
      </c>
    </row>
    <row r="51" spans="1:12">
      <c t="s" r="A51" s="3">
        <v>187</v>
      </c>
    </row>
    <row r="52" spans="1:12">
      <c t="s" r="A52" s="4">
        <v>203</v>
      </c>
      <c t="s" r="K52" s="4">
        <v>204</v>
      </c>
    </row>
    <row r="53" spans="1:12">
      <c t="s" r="A53" s="4">
        <v>222</v>
      </c>
    </row>
    <row r="54" spans="1:12">
      <c t="s" r="A54" s="3">
        <v>190</v>
      </c>
    </row>
    <row r="55" spans="1:12">
      <c t="s" r="A55" s="4">
        <v>191</v>
      </c>
      <c t="n" r="G55" s="7">
        <v>87157</v>
      </c>
      <c t="n" r="H55" s="7">
        <v>86909</v>
      </c>
      <c t="n" r="I55" s="6">
        <v>215444</v>
      </c>
      <c t="n" r="J55" s="7">
        <v>288749</v>
      </c>
    </row>
    <row r="56" spans="1:12">
      <c t="s" r="A56" s="4">
        <v>192</v>
      </c>
      <c t="n" r="G56" s="6">
        <v>-1152045</v>
      </c>
      <c t="n" r="H56" s="6">
        <v>-298110</v>
      </c>
      <c t="n" r="I56" s="6">
        <v>-2811920</v>
      </c>
      <c t="n" r="J56" s="6">
        <v>-723834</v>
      </c>
    </row>
    <row r="57" spans="1:12">
      <c t="s" r="A57" s="4">
        <v>193</v>
      </c>
      <c t="n" r="G57" s="7">
        <v>-1152045</v>
      </c>
      <c t="n" r="H57" s="7">
        <v>-298110</v>
      </c>
      <c t="n" r="I57" s="7">
        <v>-2811920</v>
      </c>
      <c t="n" r="J57" s="7">
        <v>-723834</v>
      </c>
    </row>
    <row r="58" spans="1:12">
      <c t="s" r="A58" s="4">
        <v>194</v>
      </c>
      <c t="n" r="G58" s="8">
        <v>-0.05</v>
      </c>
      <c t="n" r="H58" s="8">
        <v>-0.02</v>
      </c>
      <c t="n" r="I58" s="8">
        <v>-0.13</v>
      </c>
      <c t="n" r="J58" s="8">
        <v>-0.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3</v>
      </c>
      <c t="s" r="B1" s="2">
        <v>2</v>
      </c>
      <c t="s" r="C1" s="2">
        <v>25</v>
      </c>
    </row>
    <row r="2" spans="1:3">
      <c t="s" r="A2" s="3">
        <v>128</v>
      </c>
    </row>
    <row r="3" spans="1:3">
      <c t="s" r="A3" s="4">
        <v>224</v>
      </c>
      <c t="n" r="B3" s="7">
        <v>4998367</v>
      </c>
      <c t="n" r="C3" s="7">
        <v>724058</v>
      </c>
    </row>
    <row r="4" spans="1:3">
      <c t="s" r="A4" s="4">
        <v>37</v>
      </c>
      <c t="n" r="B4" s="6">
        <v>2114234</v>
      </c>
      <c t="n" r="C4" s="6">
        <v>40505</v>
      </c>
    </row>
    <row r="5" spans="1:3">
      <c t="s" r="A5" s="4">
        <v>225</v>
      </c>
      <c t="n" r="B5" s="6">
        <v>455480</v>
      </c>
      <c t="n" r="C5" s="6">
        <v>715594</v>
      </c>
    </row>
    <row r="6" spans="1:3">
      <c t="s" r="A6" s="4">
        <v>38</v>
      </c>
      <c t="n" r="B6" s="6">
        <v>-747582</v>
      </c>
      <c t="n" r="C6" s="6">
        <v>-724058</v>
      </c>
    </row>
    <row r="7" spans="1:3">
      <c t="s" r="A7" s="4">
        <v>39</v>
      </c>
      <c t="n" r="B7" s="7">
        <v>6820499</v>
      </c>
      <c t="n" r="C7" s="7">
        <v>75609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6</v>
      </c>
      <c t="s" r="B1" s="2">
        <v>71</v>
      </c>
      <c t="s" r="D1" s="2">
        <v>1</v>
      </c>
    </row>
    <row r="2" spans="1:5">
      <c t="s" r="B2" s="2">
        <v>2</v>
      </c>
      <c t="s" r="C2" s="2">
        <v>72</v>
      </c>
      <c t="s" r="D2" s="2">
        <v>2</v>
      </c>
      <c t="s" r="E2" s="2">
        <v>72</v>
      </c>
    </row>
    <row r="3" spans="1:5">
      <c t="s" r="A3" s="3">
        <v>128</v>
      </c>
    </row>
    <row r="4" spans="1:5">
      <c t="s" r="A4" s="4">
        <v>77</v>
      </c>
      <c t="n" r="D4" s="7">
        <v>17440</v>
      </c>
    </row>
    <row r="5" spans="1:5">
      <c t="s" r="A5" s="4">
        <v>227</v>
      </c>
      <c t="n" r="D5" s="6">
        <v>2127869</v>
      </c>
      <c t="n" r="E5" s="7">
        <v>132055</v>
      </c>
    </row>
    <row r="6" spans="1:5">
      <c t="s" r="A6" s="3">
        <v>228</v>
      </c>
    </row>
    <row r="7" spans="1:5">
      <c t="s" r="A7" s="4">
        <v>224</v>
      </c>
      <c t="n" r="D7" s="6">
        <v>2811546</v>
      </c>
    </row>
    <row r="8" spans="1:5">
      <c t="s" r="A8" s="4">
        <v>225</v>
      </c>
      <c t="n" r="D8" s="6">
        <v>633264</v>
      </c>
      <c t="n" r="E8" s="6">
        <v>518601</v>
      </c>
    </row>
    <row r="9" spans="1:5">
      <c t="s" r="A9" s="4">
        <v>229</v>
      </c>
      <c t="n" r="D9" s="6">
        <v>5590119</v>
      </c>
      <c t="n" r="E9" s="6">
        <v>650656</v>
      </c>
    </row>
    <row r="10" spans="1:5">
      <c t="s" r="A10" s="4">
        <v>230</v>
      </c>
      <c t="n" r="B10" s="7">
        <v>23525</v>
      </c>
      <c t="n" r="C10" s="7">
        <v>0</v>
      </c>
      <c t="n" r="D10" s="7">
        <v>23525</v>
      </c>
      <c t="n" r="E10" s="7">
        <v>98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26"/>
    <col customWidth="1" max="5" min="5" width="14"/>
    <col customWidth="1" max="6" min="6" width="16"/>
  </cols>
  <sheetData>
    <row r="1" spans="1:6">
      <c t="s" r="A1" s="1">
        <v>231</v>
      </c>
      <c t="s" r="B1" s="2">
        <v>71</v>
      </c>
      <c t="s" r="D1" s="2">
        <v>1</v>
      </c>
      <c t="s" r="F1" s="2">
        <v>232</v>
      </c>
    </row>
    <row r="2" spans="1:6">
      <c t="s" r="B2" s="2">
        <v>2</v>
      </c>
      <c t="s" r="C2" s="2">
        <v>72</v>
      </c>
      <c t="s" r="D2" s="2">
        <v>2</v>
      </c>
      <c t="s" r="E2" s="2">
        <v>72</v>
      </c>
      <c t="s" r="F2" s="2">
        <v>25</v>
      </c>
    </row>
    <row r="3" spans="1:6">
      <c t="s" r="A3" s="3">
        <v>130</v>
      </c>
    </row>
    <row r="4" spans="1:6">
      <c t="s" r="A4" s="4">
        <v>233</v>
      </c>
      <c t="s" r="D4" s="4">
        <v>234</v>
      </c>
    </row>
    <row r="5" spans="1:6">
      <c t="s" r="A5" s="4">
        <v>235</v>
      </c>
      <c t="s" r="D5" s="4">
        <v>236</v>
      </c>
    </row>
    <row r="6" spans="1:6">
      <c t="s" r="A6" s="4">
        <v>237</v>
      </c>
      <c t="s" r="D6" s="4">
        <v>238</v>
      </c>
    </row>
    <row r="7" spans="1:6">
      <c t="s" r="A7" s="3">
        <v>239</v>
      </c>
    </row>
    <row r="8" spans="1:6">
      <c t="s" r="A8" s="4">
        <v>240</v>
      </c>
      <c t="n" r="D8" s="7">
        <v>34776</v>
      </c>
      <c t="n" r="E8" s="7">
        <v>31715</v>
      </c>
      <c t="n" r="F8" s="7">
        <v>31715</v>
      </c>
    </row>
    <row r="9" spans="1:6">
      <c t="s" r="A9" s="4">
        <v>241</v>
      </c>
      <c t="n" r="D9" s="6">
        <v>-5653</v>
      </c>
    </row>
    <row r="10" spans="1:6">
      <c t="s" r="A10" s="4">
        <v>242</v>
      </c>
      <c t="n" r="D10" s="6">
        <v>542611</v>
      </c>
    </row>
    <row r="11" spans="1:6">
      <c t="s" r="A11" s="4">
        <v>243</v>
      </c>
      <c t="n" r="D11" s="6">
        <v>5165</v>
      </c>
    </row>
    <row r="12" spans="1:6">
      <c t="s" r="A12" s="4">
        <v>244</v>
      </c>
      <c t="n" r="B12" s="7">
        <v>13931</v>
      </c>
      <c t="n" r="C12" s="7">
        <v>765</v>
      </c>
      <c t="n" r="D12" s="6">
        <v>15737</v>
      </c>
      <c t="n" r="E12" s="7">
        <v>2296</v>
      </c>
      <c t="n" r="F12" s="6">
        <v>3061</v>
      </c>
    </row>
    <row r="13" spans="1:6">
      <c t="s" r="A13" s="4">
        <v>245</v>
      </c>
      <c t="n" r="B13" s="7">
        <v>592636</v>
      </c>
      <c t="n" r="D13" s="7">
        <v>592636</v>
      </c>
      <c t="n" r="F13" s="7">
        <v>347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s>
  <sheetData>
    <row r="1" spans="1:5">
      <c t="s" r="A1" s="1">
        <v>246</v>
      </c>
      <c t="s" r="B1" s="2">
        <v>1</v>
      </c>
    </row>
    <row r="2" spans="1:5">
      <c t="s" r="B2" s="2">
        <v>2</v>
      </c>
      <c t="s" r="C2" s="2">
        <v>72</v>
      </c>
      <c t="s" r="D2" s="2">
        <v>25</v>
      </c>
      <c t="s" r="E2" s="2">
        <v>247</v>
      </c>
    </row>
    <row r="3" spans="1:5">
      <c t="s" r="A3" s="4">
        <v>248</v>
      </c>
      <c t="n" r="B3" s="7">
        <v>5000000</v>
      </c>
      <c t="n" r="D3" s="7">
        <v>1062185</v>
      </c>
    </row>
    <row r="4" spans="1:5">
      <c t="s" r="A4" s="4">
        <v>249</v>
      </c>
      <c t="n" r="B4" s="6">
        <v>201655</v>
      </c>
      <c t="n" r="D4" s="7">
        <v>48602</v>
      </c>
    </row>
    <row r="5" spans="1:5">
      <c t="s" r="A5" s="4">
        <v>250</v>
      </c>
      <c t="n" r="B5" s="6">
        <v>3937815</v>
      </c>
      <c t="n" r="C5" s="7">
        <v>1890000</v>
      </c>
    </row>
    <row r="6" spans="1:5">
      <c t="s" r="A6" s="4">
        <v>251</v>
      </c>
    </row>
    <row r="7" spans="1:5">
      <c t="s" r="A7" s="4">
        <v>252</v>
      </c>
      <c t="n" r="E7" s="7">
        <v>5000000</v>
      </c>
    </row>
    <row r="8" spans="1:5">
      <c t="s" r="A8" s="4">
        <v>248</v>
      </c>
      <c t="n" r="B8" s="6">
        <v>5000000</v>
      </c>
    </row>
    <row r="9" spans="1:5">
      <c t="s" r="A9" s="4">
        <v>249</v>
      </c>
      <c t="n" r="B9" s="6">
        <v>201655</v>
      </c>
    </row>
    <row r="10" spans="1:5">
      <c t="s" r="A10" s="4">
        <v>250</v>
      </c>
      <c t="n" r="B10" s="7">
        <v>39378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0</v>
      </c>
      <c t="s" r="B1" s="2">
        <v>2</v>
      </c>
      <c t="s" r="C1" s="2">
        <v>25</v>
      </c>
    </row>
    <row r="2" spans="1:3">
      <c t="s" r="A2" s="3">
        <v>61</v>
      </c>
    </row>
    <row r="3" spans="1:3">
      <c t="s" r="A3" s="4">
        <v>62</v>
      </c>
      <c t="n" r="B3" s="8">
        <v>0.01</v>
      </c>
      <c t="n" r="C3" s="8">
        <v>0.01</v>
      </c>
    </row>
    <row r="4" spans="1:3">
      <c t="s" r="A4" s="4">
        <v>63</v>
      </c>
      <c t="n" r="B4" s="6">
        <v>10000000</v>
      </c>
      <c t="n" r="C4" s="6">
        <v>10000000</v>
      </c>
    </row>
    <row r="5" spans="1:3">
      <c t="s" r="A5" s="4">
        <v>64</v>
      </c>
      <c t="n" r="B5" s="6">
        <v>0</v>
      </c>
      <c t="n" r="C5" s="6">
        <v>0</v>
      </c>
    </row>
    <row r="6" spans="1:3">
      <c t="s" r="A6" s="4">
        <v>65</v>
      </c>
      <c t="n" r="B6" s="6">
        <v>0</v>
      </c>
      <c t="n" r="C6" s="6">
        <v>0</v>
      </c>
    </row>
    <row r="7" spans="1:3">
      <c t="s" r="A7" s="4">
        <v>66</v>
      </c>
      <c t="n" r="B7" s="9">
        <v>0.001</v>
      </c>
      <c t="n" r="C7" s="9">
        <v>0.001</v>
      </c>
    </row>
    <row r="8" spans="1:3">
      <c t="s" r="A8" s="4">
        <v>67</v>
      </c>
      <c t="n" r="B8" s="6">
        <v>100000000</v>
      </c>
      <c t="n" r="C8" s="6">
        <v>100000000</v>
      </c>
    </row>
    <row r="9" spans="1:3">
      <c t="s" r="A9" s="4">
        <v>68</v>
      </c>
      <c t="n" r="B9" s="6">
        <v>21919857</v>
      </c>
      <c t="n" r="C9" s="6">
        <v>21633191</v>
      </c>
    </row>
    <row r="10" spans="1:3">
      <c t="s" r="A10" s="4">
        <v>69</v>
      </c>
      <c t="n" r="B10" s="6">
        <v>21919857</v>
      </c>
      <c t="n" r="C10" s="6">
        <v>21633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3</v>
      </c>
      <c t="s" r="B1" s="2">
        <v>2</v>
      </c>
      <c t="s" r="C1" s="2">
        <v>25</v>
      </c>
    </row>
    <row r="2" spans="1:3">
      <c t="s" r="A2" s="3">
        <v>134</v>
      </c>
    </row>
    <row r="3" spans="1:3">
      <c t="s" r="A3" s="4">
        <v>254</v>
      </c>
      <c t="n" r="B3" s="7">
        <v>1759074</v>
      </c>
      <c t="n" r="C3" s="7">
        <v>263988</v>
      </c>
    </row>
    <row r="4" spans="1:3">
      <c t="s" r="A4" s="4">
        <v>255</v>
      </c>
      <c t="n" r="B4" s="6">
        <v>201655</v>
      </c>
      <c t="n" r="C4" s="6">
        <v>48602</v>
      </c>
    </row>
    <row r="5" spans="1:3">
      <c t="s" r="A5" s="4">
        <v>256</v>
      </c>
      <c t="n" r="B5" s="6">
        <v>290078</v>
      </c>
    </row>
    <row r="6" spans="1:3">
      <c t="s" r="A6" s="4">
        <v>257</v>
      </c>
      <c t="n" r="B6" s="6">
        <v>120691</v>
      </c>
      <c t="n" r="C6" s="6">
        <v>949</v>
      </c>
    </row>
    <row r="7" spans="1:3">
      <c t="s" r="A7" s="4">
        <v>47</v>
      </c>
      <c t="n" r="B7" s="7">
        <v>2371498</v>
      </c>
      <c t="n" r="C7" s="7">
        <v>3135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7"/>
    <col customWidth="1" max="7" min="7" width="30"/>
    <col customWidth="1" max="8" min="8" width="34"/>
    <col customWidth="1" max="9" min="9" width="30"/>
    <col customWidth="1" max="10" min="10" width="21"/>
    <col customWidth="1" max="11" min="11" width="30"/>
  </cols>
  <sheetData>
    <row r="1" spans="1:11">
      <c t="s" r="A1" s="1">
        <v>258</v>
      </c>
      <c t="s" r="B1" s="2">
        <v>259</v>
      </c>
      <c t="s" r="C1" s="2">
        <v>260</v>
      </c>
      <c t="s" r="D1" s="2">
        <v>261</v>
      </c>
      <c t="s" r="E1" s="2">
        <v>262</v>
      </c>
      <c t="s" r="F1" s="2">
        <v>263</v>
      </c>
      <c t="s" r="G1" s="2">
        <v>264</v>
      </c>
      <c t="s" r="H1" s="2">
        <v>265</v>
      </c>
      <c t="s" r="I1" s="2">
        <v>266</v>
      </c>
      <c t="s" r="J1" s="2">
        <v>267</v>
      </c>
      <c t="s" r="K1" s="2">
        <v>268</v>
      </c>
    </row>
    <row r="2" spans="1:11">
      <c t="s" r="A2" s="3">
        <v>269</v>
      </c>
    </row>
    <row r="3" spans="1:11">
      <c t="s" r="A3" s="4">
        <v>67</v>
      </c>
      <c t="n" r="I3" s="6">
        <v>100000000</v>
      </c>
      <c t="n" r="K3" s="6">
        <v>100000000</v>
      </c>
    </row>
    <row r="4" spans="1:11">
      <c t="s" r="A4" s="4">
        <v>270</v>
      </c>
      <c t="n" r="I4" s="9">
        <v>0.001</v>
      </c>
      <c t="n" r="K4" s="9">
        <v>0.001</v>
      </c>
    </row>
    <row r="5" spans="1:11">
      <c t="s" r="A5" s="4">
        <v>68</v>
      </c>
      <c t="n" r="I5" s="6">
        <v>21919857</v>
      </c>
      <c t="n" r="K5" s="6">
        <v>21633191</v>
      </c>
    </row>
    <row r="6" spans="1:11">
      <c t="s" r="A6" s="4">
        <v>69</v>
      </c>
      <c t="n" r="I6" s="6">
        <v>21919857</v>
      </c>
      <c t="n" r="K6" s="6">
        <v>21633191</v>
      </c>
    </row>
    <row r="7" spans="1:11">
      <c t="s" r="A7" s="4">
        <v>271</v>
      </c>
      <c t="n" r="J7" s="7">
        <v>27000000</v>
      </c>
    </row>
    <row r="8" spans="1:11">
      <c t="s" r="A8" s="4">
        <v>272</v>
      </c>
    </row>
    <row r="9" spans="1:11">
      <c t="s" r="A9" s="3">
        <v>269</v>
      </c>
    </row>
    <row r="10" spans="1:11">
      <c t="s" r="A10" s="4">
        <v>273</v>
      </c>
      <c t="n" r="E10" s="6">
        <v>25000</v>
      </c>
      <c t="n" r="F10" s="6">
        <v>50000</v>
      </c>
    </row>
    <row r="11" spans="1:11">
      <c t="s" r="A11" s="4">
        <v>274</v>
      </c>
      <c t="n" r="E11" s="8">
        <v>1.6</v>
      </c>
      <c t="n" r="F11" s="8">
        <v>1.01</v>
      </c>
    </row>
    <row r="12" spans="1:11">
      <c t="s" r="A12" s="4">
        <v>275</v>
      </c>
      <c t="n" r="F12" s="6">
        <v>2</v>
      </c>
    </row>
    <row r="13" spans="1:11">
      <c t="s" r="A13" s="4">
        <v>276</v>
      </c>
    </row>
    <row r="14" spans="1:11">
      <c t="s" r="A14" s="3">
        <v>269</v>
      </c>
    </row>
    <row r="15" spans="1:11">
      <c t="s" r="A15" s="4">
        <v>273</v>
      </c>
      <c t="n" r="H15" s="6">
        <v>95000</v>
      </c>
    </row>
    <row r="16" spans="1:11">
      <c t="s" r="A16" s="4">
        <v>274</v>
      </c>
      <c t="n" r="H16" s="7">
        <v>1</v>
      </c>
    </row>
    <row r="17" spans="1:11">
      <c t="s" r="A17" s="4">
        <v>277</v>
      </c>
      <c t="n" r="H17" s="6">
        <v>1</v>
      </c>
    </row>
    <row r="18" spans="1:11">
      <c t="s" r="A18" s="4">
        <v>278</v>
      </c>
    </row>
    <row r="19" spans="1:11">
      <c t="s" r="A19" s="3">
        <v>269</v>
      </c>
    </row>
    <row r="20" spans="1:11">
      <c t="s" r="A20" s="4">
        <v>273</v>
      </c>
      <c t="n" r="B20" s="6">
        <v>50000</v>
      </c>
      <c t="n" r="C20" s="6">
        <v>8333</v>
      </c>
      <c t="n" r="D20" s="6">
        <v>8333</v>
      </c>
      <c t="n" r="G20" s="6">
        <v>50000</v>
      </c>
    </row>
    <row r="21" spans="1:11">
      <c t="s" r="A21" s="4">
        <v>274</v>
      </c>
      <c t="n" r="B21" s="8">
        <v>1.44</v>
      </c>
      <c t="n" r="C21" s="8">
        <v>1.4</v>
      </c>
      <c t="n" r="D21" s="8">
        <v>1.65</v>
      </c>
      <c t="n" r="G21" s="8">
        <v>0.73</v>
      </c>
    </row>
    <row r="22" spans="1:11">
      <c t="s" r="A22" s="4">
        <v>279</v>
      </c>
    </row>
    <row r="23" spans="1:11">
      <c t="s" r="A23" s="3">
        <v>279</v>
      </c>
    </row>
    <row r="24" spans="1:11">
      <c t="s" r="A24" s="4">
        <v>280</v>
      </c>
      <c t="n" r="I24" s="6">
        <v>0</v>
      </c>
    </row>
    <row r="25" spans="1:11">
      <c t="s" r="A25" s="4">
        <v>281</v>
      </c>
      <c t="s" r="I25" s="4">
        <v>282</v>
      </c>
    </row>
    <row r="26" spans="1:11">
      <c t="s" r="A26" s="4">
        <v>283</v>
      </c>
      <c t="n" r="I26" s="8">
        <v>1.25</v>
      </c>
    </row>
    <row r="27" spans="1:11">
      <c t="s" r="A27" s="4">
        <v>284</v>
      </c>
    </row>
    <row r="28" spans="1:11">
      <c t="s" r="A28" s="3">
        <v>279</v>
      </c>
    </row>
    <row r="29" spans="1:11">
      <c t="s" r="A29" s="4">
        <v>280</v>
      </c>
      <c t="n" r="I29" s="6">
        <v>255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4"/>
    <col customWidth="1" max="5" min="5" width="14"/>
  </cols>
  <sheetData>
    <row r="1" spans="1:5">
      <c t="s" r="A1" s="1">
        <v>285</v>
      </c>
      <c t="s" r="B1" s="2">
        <v>1</v>
      </c>
      <c t="s" r="C1" s="2">
        <v>232</v>
      </c>
    </row>
    <row r="2" spans="1:5">
      <c t="s" r="B2" s="2">
        <v>2</v>
      </c>
      <c t="s" r="C2" s="2">
        <v>25</v>
      </c>
      <c t="s" r="D2" s="2">
        <v>286</v>
      </c>
      <c t="s" r="E2" s="2">
        <v>287</v>
      </c>
    </row>
    <row r="3" spans="1:5">
      <c t="s" r="A3" s="3">
        <v>288</v>
      </c>
    </row>
    <row r="4" spans="1:5">
      <c t="s" r="A4" s="4">
        <v>289</v>
      </c>
      <c t="n" r="D4" s="6">
        <v>10000000</v>
      </c>
      <c t="n" r="E4" s="6">
        <v>5000000</v>
      </c>
    </row>
    <row r="5" spans="1:5">
      <c t="s" r="A5" s="4">
        <v>290</v>
      </c>
      <c t="n" r="B5" s="6">
        <v>2275000</v>
      </c>
    </row>
    <row r="6" spans="1:5">
      <c t="s" r="A6" s="4">
        <v>291</v>
      </c>
      <c t="n" r="B6" s="6">
        <v>2275000</v>
      </c>
    </row>
    <row r="7" spans="1:5">
      <c t="s" r="A7" s="4">
        <v>292</v>
      </c>
      <c t="n" r="B7" s="6">
        <v>2275000</v>
      </c>
    </row>
    <row r="8" spans="1:5">
      <c t="s" r="A8" s="4">
        <v>293</v>
      </c>
      <c t="n" r="B8" s="6">
        <v>4550000</v>
      </c>
      <c t="n" r="C8" s="6">
        <v>2275000</v>
      </c>
    </row>
    <row r="9" spans="1:5">
      <c t="s" r="A9" s="4">
        <v>294</v>
      </c>
      <c t="n" r="B9" s="6">
        <v>2625000</v>
      </c>
      <c t="n" r="C9" s="6">
        <v>2200000</v>
      </c>
    </row>
    <row r="10" spans="1:5">
      <c t="s" r="A10" s="3">
        <v>295</v>
      </c>
    </row>
    <row r="11" spans="1:5">
      <c t="s" r="A11" s="4">
        <v>296</v>
      </c>
      <c t="n" r="B11" s="8">
        <v>0.33</v>
      </c>
    </row>
    <row r="12" spans="1:5">
      <c t="s" r="A12" s="4">
        <v>297</v>
      </c>
      <c t="n" r="B12" s="10">
        <v>1.13</v>
      </c>
    </row>
    <row r="13" spans="1:5">
      <c t="s" r="A13" s="4">
        <v>298</v>
      </c>
      <c t="n" r="B13" s="10">
        <v>0.74</v>
      </c>
      <c t="n" r="C13" s="8">
        <v>0.33</v>
      </c>
    </row>
    <row r="14" spans="1:5">
      <c t="s" r="A14" s="4">
        <v>299</v>
      </c>
      <c t="n" r="B14" s="8">
        <v>0.43</v>
      </c>
      <c t="n" r="C14" s="8">
        <v>0.3</v>
      </c>
    </row>
    <row r="15" spans="1:5">
      <c t="s" r="A15" s="3">
        <v>300</v>
      </c>
    </row>
    <row r="16" spans="1:5">
      <c t="s" r="A16" s="4">
        <v>301</v>
      </c>
      <c t="s" r="B16" s="4">
        <v>302</v>
      </c>
      <c t="s" r="C16" s="4">
        <v>303</v>
      </c>
    </row>
    <row r="17" spans="1:5">
      <c t="s" r="A17" s="4">
        <v>304</v>
      </c>
      <c t="s" r="B17" s="4">
        <v>305</v>
      </c>
    </row>
    <row r="18" spans="1:5">
      <c t="s" r="A18" s="4">
        <v>306</v>
      </c>
      <c t="s" r="B18" s="4">
        <v>307</v>
      </c>
      <c t="s" r="C18" s="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69"/>
    <col customWidth="1" max="2" min="2" width="20"/>
    <col customWidth="1" max="3" min="3" width="20"/>
    <col customWidth="1" max="4" min="4" width="20"/>
    <col customWidth="1" max="5" min="5" width="20"/>
    <col customWidth="1" max="6" min="6" width="20"/>
    <col customWidth="1" max="7" min="7" width="20"/>
    <col customWidth="1" max="8" min="8" width="20"/>
    <col customWidth="1" max="9" min="9" width="30"/>
    <col customWidth="1" max="10" min="10" width="38"/>
    <col customWidth="1" max="11" min="11" width="37"/>
    <col customWidth="1" max="12" min="12" width="30"/>
    <col customWidth="1" max="13" min="13" width="30"/>
    <col customWidth="1" max="14" min="14" width="30"/>
  </cols>
  <sheetData>
    <row r="1" spans="1:14">
      <c t="s" r="A1" s="1">
        <v>309</v>
      </c>
      <c t="s" r="B1" s="2">
        <v>310</v>
      </c>
      <c t="s" r="C1" s="2">
        <v>311</v>
      </c>
      <c t="s" r="D1" s="2">
        <v>312</v>
      </c>
      <c t="s" r="E1" s="2">
        <v>313</v>
      </c>
      <c t="s" r="F1" s="2">
        <v>314</v>
      </c>
      <c t="s" r="G1" s="2">
        <v>315</v>
      </c>
      <c t="s" r="H1" s="2">
        <v>316</v>
      </c>
      <c t="s" r="I1" s="2">
        <v>317</v>
      </c>
      <c t="s" r="J1" s="2">
        <v>318</v>
      </c>
      <c t="s" r="K1" s="2">
        <v>263</v>
      </c>
      <c t="s" r="L1" s="2">
        <v>319</v>
      </c>
      <c t="s" r="M1" s="2">
        <v>320</v>
      </c>
      <c t="s" r="N1" s="2">
        <v>266</v>
      </c>
    </row>
    <row r="2" spans="1:14">
      <c t="s" r="A2" s="3">
        <v>138</v>
      </c>
    </row>
    <row r="3" spans="1:14">
      <c t="s" r="A3" s="4">
        <v>321</v>
      </c>
      <c t="n" r="N3" s="6">
        <v>2275000</v>
      </c>
    </row>
    <row r="4" spans="1:14">
      <c t="s" r="A4" s="4">
        <v>322</v>
      </c>
      <c t="n" r="N4" s="8">
        <v>1.13</v>
      </c>
    </row>
    <row r="5" spans="1:14">
      <c t="s" r="A5" s="4">
        <v>323</v>
      </c>
    </row>
    <row r="6" spans="1:14">
      <c t="s" r="A6" s="3">
        <v>138</v>
      </c>
    </row>
    <row r="7" spans="1:14">
      <c t="s" r="A7" s="4">
        <v>321</v>
      </c>
      <c t="n" r="M7" s="6">
        <v>875000</v>
      </c>
    </row>
    <row r="8" spans="1:14">
      <c t="s" r="A8" s="4">
        <v>322</v>
      </c>
      <c t="n" r="M8" s="7">
        <v>1</v>
      </c>
    </row>
    <row r="9" spans="1:14">
      <c t="s" r="A9" s="4">
        <v>324</v>
      </c>
    </row>
    <row r="10" spans="1:14">
      <c t="s" r="A10" s="3">
        <v>138</v>
      </c>
    </row>
    <row r="11" spans="1:14">
      <c t="s" r="A11" s="4">
        <v>325</v>
      </c>
      <c t="n" r="M11" s="6">
        <v>125000</v>
      </c>
    </row>
    <row r="12" spans="1:14">
      <c t="s" r="A12" s="4">
        <v>326</v>
      </c>
    </row>
    <row r="13" spans="1:14">
      <c t="s" r="A13" s="3">
        <v>138</v>
      </c>
    </row>
    <row r="14" spans="1:14">
      <c t="s" r="A14" s="4">
        <v>325</v>
      </c>
      <c t="n" r="H14" s="6">
        <v>750000</v>
      </c>
    </row>
    <row r="15" spans="1:14">
      <c t="s" r="A15" s="4">
        <v>327</v>
      </c>
    </row>
    <row r="16" spans="1:14">
      <c t="s" r="A16" s="3">
        <v>138</v>
      </c>
    </row>
    <row r="17" spans="1:14">
      <c t="s" r="A17" s="4">
        <v>321</v>
      </c>
      <c t="n" r="L17" s="6">
        <v>250000</v>
      </c>
    </row>
    <row r="18" spans="1:14">
      <c t="s" r="A18" s="4">
        <v>322</v>
      </c>
      <c t="n" r="L18" s="8">
        <v>0.8</v>
      </c>
    </row>
    <row r="19" spans="1:14">
      <c t="s" r="A19" s="4">
        <v>328</v>
      </c>
    </row>
    <row r="20" spans="1:14">
      <c t="s" r="A20" s="3">
        <v>138</v>
      </c>
    </row>
    <row r="21" spans="1:14">
      <c t="s" r="A21" s="4">
        <v>325</v>
      </c>
      <c t="n" r="L21" s="6">
        <v>50000</v>
      </c>
    </row>
    <row r="22" spans="1:14">
      <c t="s" r="A22" s="4">
        <v>329</v>
      </c>
    </row>
    <row r="23" spans="1:14">
      <c t="s" r="A23" s="3">
        <v>138</v>
      </c>
    </row>
    <row r="24" spans="1:14">
      <c t="s" r="A24" s="4">
        <v>325</v>
      </c>
      <c t="n" r="F24" s="6">
        <v>100000</v>
      </c>
    </row>
    <row r="25" spans="1:14">
      <c t="s" r="A25" s="4">
        <v>330</v>
      </c>
    </row>
    <row r="26" spans="1:14">
      <c t="s" r="A26" s="3">
        <v>138</v>
      </c>
    </row>
    <row r="27" spans="1:14">
      <c t="s" r="A27" s="4">
        <v>325</v>
      </c>
      <c t="n" r="C27" s="6">
        <v>100000</v>
      </c>
    </row>
    <row r="28" spans="1:14">
      <c t="s" r="A28" s="4">
        <v>331</v>
      </c>
    </row>
    <row r="29" spans="1:14">
      <c t="s" r="A29" s="3">
        <v>138</v>
      </c>
    </row>
    <row r="30" spans="1:14">
      <c t="s" r="A30" s="4">
        <v>321</v>
      </c>
      <c t="n" r="J30" s="6">
        <v>25000</v>
      </c>
      <c t="n" r="K30" s="6">
        <v>50000</v>
      </c>
    </row>
    <row r="31" spans="1:14">
      <c t="s" r="A31" s="4">
        <v>322</v>
      </c>
      <c t="n" r="J31" s="8">
        <v>1.6</v>
      </c>
      <c t="n" r="K31" s="8">
        <v>1.1</v>
      </c>
    </row>
    <row r="32" spans="1:14">
      <c t="s" r="A32" s="4">
        <v>332</v>
      </c>
      <c t="n" r="J32" s="6">
        <v>1</v>
      </c>
      <c t="n" r="K32" s="6">
        <v>2</v>
      </c>
    </row>
    <row r="33" spans="1:14">
      <c t="s" r="A33" s="4">
        <v>333</v>
      </c>
    </row>
    <row r="34" spans="1:14">
      <c t="s" r="A34" s="3">
        <v>138</v>
      </c>
    </row>
    <row r="35" spans="1:14">
      <c t="s" r="A35" s="4">
        <v>321</v>
      </c>
      <c t="n" r="J35" s="6">
        <v>25000</v>
      </c>
    </row>
    <row r="36" spans="1:14">
      <c t="s" r="A36" s="4">
        <v>322</v>
      </c>
      <c t="n" r="J36" s="8">
        <v>1.6</v>
      </c>
    </row>
    <row r="37" spans="1:14">
      <c t="s" r="A37" s="4">
        <v>334</v>
      </c>
    </row>
    <row r="38" spans="1:14">
      <c t="s" r="A38" s="3">
        <v>138</v>
      </c>
    </row>
    <row r="39" spans="1:14">
      <c t="s" r="A39" s="4">
        <v>325</v>
      </c>
      <c t="n" r="E39" s="6">
        <v>12500</v>
      </c>
    </row>
    <row r="40" spans="1:14">
      <c t="s" r="A40" s="4">
        <v>335</v>
      </c>
    </row>
    <row r="41" spans="1:14">
      <c t="s" r="A41" s="3">
        <v>138</v>
      </c>
    </row>
    <row r="42" spans="1:14">
      <c t="s" r="A42" s="4">
        <v>325</v>
      </c>
      <c t="n" r="B42" s="6">
        <v>12500</v>
      </c>
    </row>
    <row r="43" spans="1:14">
      <c t="s" r="A43" s="4">
        <v>336</v>
      </c>
    </row>
    <row r="44" spans="1:14">
      <c t="s" r="A44" s="3">
        <v>138</v>
      </c>
    </row>
    <row r="45" spans="1:14">
      <c t="s" r="A45" s="4">
        <v>321</v>
      </c>
      <c t="n" r="I45" s="6">
        <v>800000</v>
      </c>
    </row>
    <row r="46" spans="1:14">
      <c t="s" r="A46" s="4">
        <v>322</v>
      </c>
      <c t="n" r="I46" s="8">
        <v>1.4</v>
      </c>
    </row>
    <row r="47" spans="1:14">
      <c t="s" r="A47" s="4">
        <v>337</v>
      </c>
    </row>
    <row r="48" spans="1:14">
      <c t="s" r="A48" s="3">
        <v>138</v>
      </c>
    </row>
    <row r="49" spans="1:14">
      <c t="s" r="A49" s="4">
        <v>325</v>
      </c>
      <c t="n" r="G49" s="6">
        <v>100000</v>
      </c>
    </row>
    <row r="50" spans="1:14">
      <c t="s" r="A50" s="4">
        <v>338</v>
      </c>
    </row>
    <row r="51" spans="1:14">
      <c t="s" r="A51" s="3">
        <v>138</v>
      </c>
    </row>
    <row r="52" spans="1:14">
      <c t="s" r="A52" s="4">
        <v>325</v>
      </c>
      <c t="n" r="I52" s="6">
        <v>300000</v>
      </c>
    </row>
    <row r="53" spans="1:14">
      <c t="s" r="A53" s="4">
        <v>339</v>
      </c>
    </row>
    <row r="54" spans="1:14">
      <c t="s" r="A54" s="3">
        <v>138</v>
      </c>
    </row>
    <row r="55" spans="1:14">
      <c t="s" r="A55" s="4">
        <v>325</v>
      </c>
      <c t="n" r="D55" s="6">
        <v>100000</v>
      </c>
    </row>
    <row r="56" spans="1:14">
      <c t="s" r="A56" s="4">
        <v>340</v>
      </c>
    </row>
    <row r="57" spans="1:14">
      <c t="s" r="A57" s="3">
        <v>138</v>
      </c>
    </row>
    <row r="58" spans="1:14">
      <c t="s" r="A58" s="4">
        <v>325</v>
      </c>
      <c t="n" r="I58" s="6">
        <v>3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7"/>
  </cols>
  <sheetData>
    <row r="1" spans="1:3">
      <c t="s" r="A1" s="1">
        <v>341</v>
      </c>
      <c t="s" r="B1" s="2">
        <v>71</v>
      </c>
      <c t="s" r="C1" s="2">
        <v>1</v>
      </c>
    </row>
    <row r="2" spans="1:3">
      <c t="s" r="B2" s="2">
        <v>2</v>
      </c>
      <c t="s" r="C2" s="2">
        <v>2</v>
      </c>
    </row>
    <row r="3" spans="1:3">
      <c t="s" r="A3" s="3">
        <v>342</v>
      </c>
    </row>
    <row r="4" spans="1:3">
      <c t="s" r="A4" s="4">
        <v>343</v>
      </c>
      <c t="n" r="B4" s="7">
        <v>0</v>
      </c>
    </row>
    <row r="5" spans="1:3">
      <c t="s" r="A5" s="4">
        <v>344</v>
      </c>
      <c t="s" r="C5" s="4">
        <v>345</v>
      </c>
    </row>
    <row r="6" spans="1:3">
      <c t="s" r="A6" s="4">
        <v>346</v>
      </c>
      <c t="s" r="C6" s="4">
        <v>347</v>
      </c>
    </row>
    <row r="7" spans="1:3">
      <c t="s" r="A7" s="4">
        <v>348</v>
      </c>
      <c t="s" r="C7" s="4">
        <v>349</v>
      </c>
    </row>
    <row r="8" spans="1:3">
      <c t="s" r="A8" s="4">
        <v>350</v>
      </c>
      <c t="s" r="C8" s="4">
        <v>351</v>
      </c>
    </row>
    <row r="9" spans="1:3">
      <c t="s" r="A9" s="4">
        <v>352</v>
      </c>
      <c t="s" r="C9" s="4">
        <v>353</v>
      </c>
    </row>
    <row r="10" spans="1:3">
      <c t="s" r="A10" s="4">
        <v>354</v>
      </c>
      <c t="s" r="C10" s="4">
        <v>349</v>
      </c>
    </row>
    <row r="11" spans="1:3">
      <c t="s" r="A11" s="4">
        <v>355</v>
      </c>
    </row>
    <row r="12" spans="1:3">
      <c t="s" r="A12" s="3">
        <v>342</v>
      </c>
    </row>
    <row r="13" spans="1:3">
      <c t="s" r="A13" s="4">
        <v>356</v>
      </c>
      <c t="s" r="C13" s="4">
        <v>357</v>
      </c>
    </row>
    <row r="14" spans="1:3">
      <c t="s" r="A14" s="4">
        <v>358</v>
      </c>
    </row>
    <row r="15" spans="1:3">
      <c t="s" r="A15" s="3">
        <v>342</v>
      </c>
    </row>
    <row r="16" spans="1:3">
      <c t="s" r="A16" s="4">
        <v>356</v>
      </c>
      <c t="s" r="C16" s="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360</v>
      </c>
      <c t="s" r="B1" s="2">
        <v>71</v>
      </c>
      <c t="s" r="D1" s="2">
        <v>1</v>
      </c>
    </row>
    <row r="2" spans="1:5">
      <c t="s" r="B2" s="2">
        <v>2</v>
      </c>
      <c t="s" r="C2" s="2">
        <v>72</v>
      </c>
      <c t="s" r="D2" s="2">
        <v>2</v>
      </c>
      <c t="s" r="E2" s="2">
        <v>72</v>
      </c>
    </row>
    <row r="3" spans="1:5">
      <c t="s" r="A3" s="3">
        <v>138</v>
      </c>
    </row>
    <row r="4" spans="1:5">
      <c t="s" r="A4" s="4">
        <v>98</v>
      </c>
      <c t="n" r="B4" s="7">
        <v>378870</v>
      </c>
      <c t="n" r="C4" s="7">
        <v>80685</v>
      </c>
      <c t="n" r="D4" s="7">
        <v>1093854</v>
      </c>
      <c t="n" r="E4" s="7">
        <v>80685</v>
      </c>
    </row>
    <row r="5" spans="1:5">
      <c t="s" r="A5" s="4">
        <v>361</v>
      </c>
      <c t="n" r="B5" s="7">
        <v>1124654</v>
      </c>
      <c t="n" r="D5" s="7">
        <v>11246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3"/>
  </cols>
  <sheetData>
    <row r="1" spans="1:2">
      <c t="s" r="A1" s="1">
        <v>362</v>
      </c>
      <c t="s" r="B1" s="2">
        <v>363</v>
      </c>
    </row>
    <row r="2" spans="1:2">
      <c t="s" r="B2" s="2">
        <v>364</v>
      </c>
    </row>
    <row r="3" spans="1:2">
      <c t="s" r="A3" s="3">
        <v>365</v>
      </c>
    </row>
    <row r="4" spans="1:2">
      <c t="s" r="A4" s="4">
        <v>366</v>
      </c>
      <c t="s" r="B4" s="4">
        <v>367</v>
      </c>
    </row>
    <row r="5" spans="1:2">
      <c t="s" r="A5" s="4">
        <v>368</v>
      </c>
    </row>
    <row r="6" spans="1:2">
      <c t="s" r="A6" s="3">
        <v>365</v>
      </c>
    </row>
    <row r="7" spans="1:2">
      <c t="s" r="A7" s="4">
        <v>369</v>
      </c>
      <c t="n" r="B7" s="7">
        <v>5000000</v>
      </c>
    </row>
    <row r="8" spans="1:2">
      <c t="s" r="A8" s="4">
        <v>370</v>
      </c>
    </row>
    <row r="9" spans="1:2">
      <c t="s" r="A9" s="3">
        <v>365</v>
      </c>
    </row>
    <row r="10" spans="1:2">
      <c t="s" r="A10" s="4">
        <v>371</v>
      </c>
      <c t="s" r="B10" s="4">
        <v>204</v>
      </c>
    </row>
    <row r="11" spans="1:2">
      <c t="s" r="A11" s="4">
        <v>372</v>
      </c>
      <c t="n" r="B11" s="6">
        <v>23100</v>
      </c>
    </row>
    <row r="12" spans="1:2">
      <c t="s" r="A12" s="4">
        <v>373</v>
      </c>
      <c t="n" r="B12" s="6">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8"/>
    <col customWidth="1" max="2" min="2" width="20"/>
    <col customWidth="1" max="3" min="3" width="45"/>
    <col customWidth="1" max="4" min="4" width="22"/>
    <col customWidth="1" max="5" min="5" width="27"/>
    <col customWidth="1" max="6" min="6" width="44"/>
    <col customWidth="1" max="7" min="7" width="21"/>
    <col customWidth="1" max="8" min="8" width="24"/>
  </cols>
  <sheetData>
    <row r="1" spans="1:8">
      <c t="s" r="A1" s="1">
        <v>374</v>
      </c>
      <c t="s" r="B1" s="2">
        <v>375</v>
      </c>
      <c t="s" r="C1" s="2">
        <v>376</v>
      </c>
      <c t="s" r="D1" s="2">
        <v>377</v>
      </c>
      <c t="s" r="E1" s="2">
        <v>378</v>
      </c>
      <c t="s" r="F1" s="2">
        <v>379</v>
      </c>
      <c t="s" r="G1" s="2">
        <v>380</v>
      </c>
      <c t="s" r="H1" s="2">
        <v>381</v>
      </c>
    </row>
    <row r="2" spans="1:8">
      <c t="s" r="A2" s="3">
        <v>382</v>
      </c>
    </row>
    <row r="3" spans="1:8">
      <c t="s" r="A3" s="4">
        <v>322</v>
      </c>
      <c t="n" r="H3" s="8">
        <v>1.13</v>
      </c>
    </row>
    <row r="4" spans="1:8">
      <c t="s" r="A4" s="4">
        <v>383</v>
      </c>
      <c t="n" r="C4" s="6">
        <v>6</v>
      </c>
      <c t="n" r="D4" s="6">
        <v>5</v>
      </c>
      <c t="n" r="F4" s="6">
        <v>5</v>
      </c>
      <c t="n" r="G4" s="6">
        <v>3</v>
      </c>
    </row>
    <row r="5" spans="1:8">
      <c t="s" r="A5" s="4">
        <v>384</v>
      </c>
      <c t="n" r="E5" s="7">
        <v>6000</v>
      </c>
    </row>
    <row r="6" spans="1:8">
      <c t="s" r="A6" s="4">
        <v>385</v>
      </c>
      <c t="n" r="E6" s="6">
        <v>100000</v>
      </c>
    </row>
    <row r="7" spans="1:8">
      <c t="s" r="A7" s="4">
        <v>386</v>
      </c>
      <c t="n" r="E7" s="6">
        <v>8333</v>
      </c>
    </row>
    <row r="8" spans="1:8">
      <c t="s" r="A8" s="4">
        <v>387</v>
      </c>
      <c t="n" r="E8" s="6">
        <v>16666</v>
      </c>
    </row>
    <row r="9" spans="1:8">
      <c t="s" r="A9" s="4">
        <v>388</v>
      </c>
      <c t="n" r="B9" s="6">
        <v>50000</v>
      </c>
    </row>
    <row r="10" spans="1:8">
      <c t="s" r="A10" s="4">
        <v>389</v>
      </c>
    </row>
    <row r="11" spans="1:8">
      <c t="s" r="A11" s="3">
        <v>382</v>
      </c>
    </row>
    <row r="12" spans="1:8">
      <c t="s" r="A12" s="4">
        <v>390</v>
      </c>
      <c t="n" r="F12" s="7">
        <v>3000</v>
      </c>
    </row>
    <row r="13" spans="1:8">
      <c t="s" r="A13" s="4">
        <v>391</v>
      </c>
    </row>
    <row r="14" spans="1:8">
      <c t="s" r="A14" s="3">
        <v>382</v>
      </c>
    </row>
    <row r="15" spans="1:8">
      <c t="s" r="A15" s="4">
        <v>322</v>
      </c>
      <c t="n" r="F15" s="8">
        <v>1.1</v>
      </c>
    </row>
    <row r="16" spans="1:8">
      <c t="s" r="A16" s="4">
        <v>392</v>
      </c>
      <c t="n" r="F16" s="6">
        <v>25000</v>
      </c>
    </row>
    <row r="17" spans="1:8">
      <c t="s" r="A17" s="4">
        <v>393</v>
      </c>
      <c t="n" r="F17" s="6">
        <v>25000</v>
      </c>
    </row>
    <row r="18" spans="1:8">
      <c t="s" r="A18" s="4">
        <v>394</v>
      </c>
    </row>
    <row r="19" spans="1:8">
      <c t="s" r="A19" s="3">
        <v>382</v>
      </c>
    </row>
    <row r="20" spans="1:8">
      <c t="s" r="A20" s="4">
        <v>390</v>
      </c>
      <c t="n" r="F20" s="7">
        <v>3000</v>
      </c>
    </row>
    <row r="21" spans="1:8">
      <c t="s" r="A21" s="4">
        <v>395</v>
      </c>
    </row>
    <row r="22" spans="1:8">
      <c t="s" r="A22" s="3">
        <v>382</v>
      </c>
    </row>
    <row r="23" spans="1:8">
      <c t="s" r="A23" s="4">
        <v>322</v>
      </c>
      <c t="n" r="F23" s="8">
        <v>1.1</v>
      </c>
    </row>
    <row r="24" spans="1:8">
      <c t="s" r="A24" s="4">
        <v>392</v>
      </c>
      <c t="n" r="F24" s="6">
        <v>25000</v>
      </c>
    </row>
    <row r="25" spans="1:8">
      <c t="s" r="A25" s="4">
        <v>393</v>
      </c>
      <c t="n" r="F25" s="6">
        <v>25000</v>
      </c>
    </row>
    <row r="26" spans="1:8">
      <c t="s" r="A26" s="4">
        <v>396</v>
      </c>
    </row>
    <row r="27" spans="1:8">
      <c t="s" r="A27" s="3">
        <v>382</v>
      </c>
    </row>
    <row r="28" spans="1:8">
      <c t="s" r="A28" s="4">
        <v>390</v>
      </c>
      <c t="n" r="C28" s="7">
        <v>3000</v>
      </c>
    </row>
    <row r="29" spans="1:8">
      <c t="s" r="A29" s="4">
        <v>397</v>
      </c>
    </row>
    <row r="30" spans="1:8">
      <c t="s" r="A30" s="3">
        <v>382</v>
      </c>
    </row>
    <row r="31" spans="1:8">
      <c t="s" r="A31" s="4">
        <v>322</v>
      </c>
      <c t="n" r="C31" s="8">
        <v>1.6</v>
      </c>
    </row>
    <row r="32" spans="1:8">
      <c t="s" r="A32" s="4">
        <v>392</v>
      </c>
      <c t="n" r="C32" s="6">
        <v>25000</v>
      </c>
    </row>
    <row r="33" spans="1:8">
      <c t="s" r="A33" s="4">
        <v>393</v>
      </c>
      <c t="n" r="C33" s="6">
        <v>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2"/>
    <col customWidth="1" max="6" min="6" width="22"/>
    <col customWidth="1" max="7" min="7" width="21"/>
    <col customWidth="1" max="8" min="8" width="21"/>
    <col customWidth="1" max="9" min="9" width="21"/>
    <col customWidth="1" max="10" min="10" width="21"/>
    <col customWidth="1" max="11" min="11" width="21"/>
  </cols>
  <sheetData>
    <row r="1" spans="1:11">
      <c t="s" r="A1" s="1">
        <v>398</v>
      </c>
      <c t="s" r="B1" s="2">
        <v>399</v>
      </c>
      <c t="s" r="C1" s="2">
        <v>400</v>
      </c>
      <c t="s" r="D1" s="2">
        <v>401</v>
      </c>
      <c t="s" r="E1" s="2">
        <v>402</v>
      </c>
      <c t="s" r="F1" s="2">
        <v>403</v>
      </c>
      <c t="s" r="G1" s="2">
        <v>182</v>
      </c>
      <c t="s" r="H1" s="2">
        <v>176</v>
      </c>
      <c t="s" r="I1" s="2">
        <v>404</v>
      </c>
      <c t="s" r="J1" s="2">
        <v>405</v>
      </c>
      <c t="s" r="K1" s="2">
        <v>406</v>
      </c>
    </row>
    <row r="2" spans="1:11">
      <c t="s" r="A2" s="3">
        <v>145</v>
      </c>
    </row>
    <row r="3" spans="1:11">
      <c t="s" r="A3" s="4">
        <v>248</v>
      </c>
      <c t="n" r="H3" s="7">
        <v>5000000</v>
      </c>
      <c t="n" r="K3" s="7">
        <v>1062185</v>
      </c>
    </row>
    <row r="4" spans="1:11">
      <c t="s" r="A4" s="4">
        <v>249</v>
      </c>
      <c t="n" r="H4" s="6">
        <v>201655</v>
      </c>
      <c t="n" r="K4" s="7">
        <v>48602</v>
      </c>
    </row>
    <row r="5" spans="1:11">
      <c t="s" r="A5" s="4">
        <v>189</v>
      </c>
      <c t="n" r="H5" s="6">
        <v>1138893</v>
      </c>
      <c t="n" r="I5" s="7">
        <v>806416</v>
      </c>
    </row>
    <row r="6" spans="1:11">
      <c t="s" r="A6" s="4">
        <v>407</v>
      </c>
      <c t="n" r="H6" s="7">
        <v>95000</v>
      </c>
      <c t="n" r="I6" s="7">
        <v>14575</v>
      </c>
    </row>
    <row r="7" spans="1:11">
      <c t="s" r="A7" s="4">
        <v>408</v>
      </c>
    </row>
    <row r="8" spans="1:11">
      <c t="s" r="A8" s="3">
        <v>145</v>
      </c>
    </row>
    <row r="9" spans="1:11">
      <c t="s" r="A9" s="4">
        <v>197</v>
      </c>
      <c t="s" r="F9" s="4">
        <v>198</v>
      </c>
    </row>
    <row r="10" spans="1:11">
      <c t="s" r="A10" s="4">
        <v>196</v>
      </c>
      <c t="n" r="E10" s="6">
        <v>378</v>
      </c>
      <c t="n" r="F10" s="6">
        <v>320</v>
      </c>
    </row>
    <row r="11" spans="1:11">
      <c t="s" r="A11" s="4">
        <v>189</v>
      </c>
      <c t="n" r="E11" s="7">
        <v>576112</v>
      </c>
      <c t="n" r="F11" s="7">
        <v>1180547</v>
      </c>
      <c t="n" r="G11" s="7">
        <v>184360</v>
      </c>
    </row>
    <row r="12" spans="1:11">
      <c t="s" r="A12" s="4">
        <v>409</v>
      </c>
    </row>
    <row r="13" spans="1:11">
      <c t="s" r="A13" s="3">
        <v>145</v>
      </c>
    </row>
    <row r="14" spans="1:11">
      <c t="s" r="A14" s="4">
        <v>410</v>
      </c>
      <c t="n" r="C14" s="7">
        <v>1900000</v>
      </c>
    </row>
    <row r="15" spans="1:11">
      <c t="s" r="A15" s="4">
        <v>411</v>
      </c>
    </row>
    <row r="16" spans="1:11">
      <c t="s" r="A16" s="3">
        <v>145</v>
      </c>
    </row>
    <row r="17" spans="1:11">
      <c t="s" r="A17" s="4">
        <v>207</v>
      </c>
      <c t="n" r="B17" s="6">
        <v>370</v>
      </c>
    </row>
    <row r="18" spans="1:11">
      <c t="s" r="A18" s="4">
        <v>196</v>
      </c>
      <c t="n" r="B18" s="6">
        <v>152</v>
      </c>
    </row>
    <row r="19" spans="1:11">
      <c t="s" r="A19" s="4">
        <v>189</v>
      </c>
      <c t="n" r="B19" s="7">
        <v>633936</v>
      </c>
    </row>
    <row r="20" spans="1:11">
      <c t="s" r="A20" s="4">
        <v>412</v>
      </c>
    </row>
    <row r="21" spans="1:11">
      <c t="s" r="A21" s="3">
        <v>145</v>
      </c>
    </row>
    <row r="22" spans="1:11">
      <c t="s" r="A22" s="4">
        <v>203</v>
      </c>
      <c t="s" r="J22" s="4">
        <v>204</v>
      </c>
    </row>
    <row r="23" spans="1:11">
      <c t="s" r="A23" s="4">
        <v>413</v>
      </c>
    </row>
    <row r="24" spans="1:11">
      <c t="s" r="A24" s="3">
        <v>145</v>
      </c>
    </row>
    <row r="25" spans="1:11">
      <c t="s" r="A25" s="4">
        <v>203</v>
      </c>
      <c t="s" r="C25" s="4">
        <v>204</v>
      </c>
    </row>
    <row r="26" spans="1:11">
      <c t="s" r="A26" s="4">
        <v>205</v>
      </c>
      <c t="n" r="C26" s="7">
        <v>950000</v>
      </c>
    </row>
    <row r="27" spans="1:11">
      <c t="s" r="A27" s="4">
        <v>414</v>
      </c>
    </row>
    <row r="28" spans="1:11">
      <c t="s" r="A28" s="3">
        <v>145</v>
      </c>
    </row>
    <row r="29" spans="1:11">
      <c t="s" r="A29" s="4">
        <v>415</v>
      </c>
      <c t="s" r="D29" s="4">
        <v>416</v>
      </c>
    </row>
    <row r="30" spans="1:11">
      <c t="s" r="A30" s="4">
        <v>417</v>
      </c>
    </row>
    <row r="31" spans="1:11">
      <c t="s" r="A31" s="3">
        <v>145</v>
      </c>
    </row>
    <row r="32" spans="1:11">
      <c t="s" r="A32" s="4">
        <v>197</v>
      </c>
      <c t="s" r="D32" s="4">
        <v>416</v>
      </c>
    </row>
    <row r="33" spans="1:11">
      <c t="s" r="A33" s="4">
        <v>207</v>
      </c>
      <c t="n" r="D33" s="6">
        <v>378</v>
      </c>
    </row>
    <row r="34" spans="1:11">
      <c t="s" r="A34" s="4">
        <v>196</v>
      </c>
      <c t="n" r="D34" s="6">
        <v>170</v>
      </c>
    </row>
    <row r="35" spans="1:11">
      <c t="s" r="A35" s="4">
        <v>418</v>
      </c>
    </row>
    <row r="36" spans="1:11">
      <c t="s" r="A36" s="3">
        <v>145</v>
      </c>
    </row>
    <row r="37" spans="1:11">
      <c t="s" r="A37" s="4">
        <v>252</v>
      </c>
      <c t="n" r="D37" s="7">
        <v>10000000</v>
      </c>
    </row>
    <row r="38" spans="1:11">
      <c t="s" r="A38" s="4">
        <v>419</v>
      </c>
      <c t="s" r="D38" s="4">
        <v>420</v>
      </c>
    </row>
    <row r="39" spans="1:11">
      <c t="s" r="A39" s="4">
        <v>248</v>
      </c>
      <c t="n" r="J39" s="7">
        <v>1870000</v>
      </c>
    </row>
    <row r="40" spans="1:11">
      <c t="s" r="A40" s="4">
        <v>249</v>
      </c>
      <c t="n" r="J40" s="7">
        <v>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87157</v>
      </c>
      <c t="n" r="D4" s="7">
        <v>87157</v>
      </c>
      <c t="n" r="E4" s="7">
        <v>1328</v>
      </c>
    </row>
    <row r="5" spans="1:5">
      <c t="s" r="A5" s="3">
        <v>75</v>
      </c>
    </row>
    <row r="6" spans="1:5">
      <c t="s" r="A6" s="4">
        <v>76</v>
      </c>
      <c t="n" r="B6" s="6">
        <v>64716</v>
      </c>
      <c t="n" r="C6" s="7">
        <v>12971</v>
      </c>
      <c t="n" r="D6" s="6">
        <v>70309</v>
      </c>
      <c t="n" r="E6" s="6">
        <v>19907</v>
      </c>
    </row>
    <row r="7" spans="1:5">
      <c t="s" r="A7" s="4">
        <v>77</v>
      </c>
      <c t="n" r="B7" s="6">
        <v>14740</v>
      </c>
      <c t="n" r="D7" s="6">
        <v>17440</v>
      </c>
    </row>
    <row r="8" spans="1:5">
      <c t="s" r="A8" s="4">
        <v>78</v>
      </c>
      <c t="n" r="B8" s="6">
        <v>980870</v>
      </c>
      <c t="n" r="C8" s="6">
        <v>267076</v>
      </c>
      <c t="n" r="D8" s="6">
        <v>2535789</v>
      </c>
      <c t="n" r="E8" s="6">
        <v>695587</v>
      </c>
    </row>
    <row r="9" spans="1:5">
      <c t="s" r="A9" s="4">
        <v>79</v>
      </c>
      <c t="n" r="B9" s="6">
        <v>39064</v>
      </c>
      <c t="n" r="C9" s="6">
        <v>1006</v>
      </c>
      <c t="n" r="D9" s="6">
        <v>43425</v>
      </c>
      <c t="n" r="E9" s="6">
        <v>12915</v>
      </c>
    </row>
    <row r="10" spans="1:5">
      <c t="s" r="A10" s="4">
        <v>80</v>
      </c>
      <c t="n" r="B10" s="6">
        <v>33847</v>
      </c>
      <c t="n" r="D10" s="6">
        <v>33847</v>
      </c>
    </row>
    <row r="11" spans="1:5">
      <c t="s" r="A11" s="4">
        <v>81</v>
      </c>
      <c t="n" r="B11" s="6">
        <v>9841</v>
      </c>
      <c t="n" r="D11" s="6">
        <v>26880</v>
      </c>
    </row>
    <row r="12" spans="1:5">
      <c t="s" r="A12" s="4">
        <v>82</v>
      </c>
      <c t="n" r="B12" s="6">
        <v>1143078</v>
      </c>
      <c t="n" r="C12" s="6">
        <v>281053</v>
      </c>
      <c t="n" r="D12" s="6">
        <v>2727690</v>
      </c>
      <c t="n" r="E12" s="6">
        <v>728409</v>
      </c>
    </row>
    <row r="13" spans="1:5">
      <c t="s" r="A13" s="4">
        <v>83</v>
      </c>
      <c t="n" r="B13" s="6">
        <v>-1055921</v>
      </c>
      <c t="n" r="C13" s="6">
        <v>-281053</v>
      </c>
      <c t="n" r="D13" s="6">
        <v>-2640533</v>
      </c>
      <c t="n" r="E13" s="6">
        <v>-727081</v>
      </c>
    </row>
    <row r="14" spans="1:5">
      <c t="s" r="A14" s="3">
        <v>84</v>
      </c>
    </row>
    <row r="15" spans="1:5">
      <c t="s" r="A15" s="4">
        <v>85</v>
      </c>
      <c t="n" r="B15" s="6">
        <v>33</v>
      </c>
      <c t="n" r="C15" s="6">
        <v>7</v>
      </c>
      <c t="n" r="D15" s="6">
        <v>534</v>
      </c>
      <c t="n" r="E15" s="6">
        <v>9</v>
      </c>
    </row>
    <row r="16" spans="1:5">
      <c t="s" r="A16" s="4">
        <v>86</v>
      </c>
      <c t="n" r="B16" s="6">
        <v>-96157</v>
      </c>
      <c t="n" r="C16" s="6">
        <v>-17205</v>
      </c>
      <c t="n" r="D16" s="6">
        <v>-153053</v>
      </c>
      <c t="n" r="E16" s="6">
        <v>-27944</v>
      </c>
    </row>
    <row r="17" spans="1:5">
      <c t="s" r="A17" s="4">
        <v>87</v>
      </c>
      <c t="n" r="B17" s="7">
        <v>-1152045</v>
      </c>
      <c t="n" r="C17" s="7">
        <v>-298251</v>
      </c>
      <c t="n" r="D17" s="7">
        <v>-2793052</v>
      </c>
      <c t="n" r="E17" s="7">
        <v>-755016</v>
      </c>
    </row>
    <row r="18" spans="1:5">
      <c t="s" r="A18" s="3">
        <v>88</v>
      </c>
    </row>
    <row r="19" spans="1:5">
      <c t="s" r="A19" s="4">
        <v>89</v>
      </c>
      <c t="n" r="B19" s="8">
        <v>-0.05</v>
      </c>
      <c t="n" r="C19" s="8">
        <v>-0.02</v>
      </c>
      <c t="n" r="D19" s="8">
        <v>-0.13</v>
      </c>
      <c t="n" r="E19" s="8">
        <v>-0.04</v>
      </c>
    </row>
    <row r="20" spans="1:5">
      <c t="s" r="A20" s="3">
        <v>90</v>
      </c>
    </row>
    <row r="21" spans="1:5">
      <c t="s" r="A21" s="4">
        <v>91</v>
      </c>
      <c t="n" r="B21" s="6">
        <v>21878553</v>
      </c>
      <c t="n" r="C21" s="6">
        <v>17348191</v>
      </c>
      <c t="n" r="D21" s="6">
        <v>21798185</v>
      </c>
      <c t="n" r="E21" s="6">
        <v>172125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72</v>
      </c>
    </row>
    <row r="3" spans="1:3">
      <c t="s" r="A3" s="3">
        <v>93</v>
      </c>
    </row>
    <row r="4" spans="1:3">
      <c t="s" r="A4" s="4">
        <v>94</v>
      </c>
      <c t="n" r="B4" s="7">
        <v>-2793052</v>
      </c>
      <c t="n" r="C4" s="7">
        <v>-755016</v>
      </c>
    </row>
    <row r="5" spans="1:3">
      <c t="s" r="A5" s="3">
        <v>95</v>
      </c>
    </row>
    <row r="6" spans="1:3">
      <c t="s" r="A6" s="4">
        <v>96</v>
      </c>
      <c t="n" r="B6" s="6">
        <v>27687</v>
      </c>
      <c t="n" r="C6" s="6">
        <v>10620</v>
      </c>
    </row>
    <row r="7" spans="1:3">
      <c t="s" r="A7" s="4">
        <v>97</v>
      </c>
      <c t="n" r="B7" s="6">
        <v>15737</v>
      </c>
      <c t="n" r="C7" s="6">
        <v>2296</v>
      </c>
    </row>
    <row r="8" spans="1:3">
      <c t="s" r="A8" s="4">
        <v>98</v>
      </c>
      <c t="n" r="B8" s="6">
        <v>1093854</v>
      </c>
      <c t="n" r="C8" s="6">
        <v>80685</v>
      </c>
    </row>
    <row r="9" spans="1:3">
      <c t="s" r="A9" s="4">
        <v>99</v>
      </c>
      <c t="n" r="B9" s="6">
        <v>26880</v>
      </c>
    </row>
    <row r="10" spans="1:3">
      <c t="s" r="A10" s="3">
        <v>100</v>
      </c>
    </row>
    <row r="11" spans="1:3">
      <c t="s" r="A11" s="4">
        <v>28</v>
      </c>
      <c t="n" r="B11" s="6">
        <v>348475</v>
      </c>
      <c t="n" r="C11" s="6">
        <v>-58409</v>
      </c>
    </row>
    <row r="12" spans="1:3">
      <c t="s" r="A12" s="4">
        <v>101</v>
      </c>
      <c t="n" r="B12" s="6">
        <v>-13860</v>
      </c>
      <c t="n" r="C12" s="6">
        <v>1004</v>
      </c>
    </row>
    <row r="13" spans="1:3">
      <c t="s" r="A13" s="4">
        <v>30</v>
      </c>
      <c t="n" r="B13" s="6">
        <v>-138788</v>
      </c>
    </row>
    <row r="14" spans="1:3">
      <c t="s" r="A14" s="4">
        <v>31</v>
      </c>
      <c t="n" r="B14" s="6">
        <v>-243726</v>
      </c>
      <c t="n" r="C14" s="6">
        <v>109965</v>
      </c>
    </row>
    <row r="15" spans="1:3">
      <c t="s" r="A15" s="4">
        <v>32</v>
      </c>
      <c t="n" r="B15" s="6">
        <v>-784735</v>
      </c>
      <c t="n" r="C15" s="6">
        <v>16574</v>
      </c>
    </row>
    <row r="16" spans="1:3">
      <c t="s" r="A16" s="4">
        <v>44</v>
      </c>
      <c t="n" r="B16" s="6">
        <v>1648139</v>
      </c>
      <c t="n" r="C16" s="6">
        <v>-14086</v>
      </c>
    </row>
    <row r="17" spans="1:3">
      <c t="s" r="A17" s="4">
        <v>45</v>
      </c>
      <c t="n" r="B17" s="6">
        <v>290078</v>
      </c>
    </row>
    <row r="18" spans="1:3">
      <c t="s" r="A18" s="4">
        <v>102</v>
      </c>
      <c t="n" r="B18" s="6">
        <v>119742</v>
      </c>
      <c t="n" r="C18" s="6">
        <v>-25509</v>
      </c>
    </row>
    <row r="19" spans="1:3">
      <c t="s" r="A19" s="4">
        <v>103</v>
      </c>
      <c t="n" r="B19" s="6">
        <v>-403569</v>
      </c>
      <c t="n" r="C19" s="6">
        <v>-631876</v>
      </c>
    </row>
    <row r="20" spans="1:3">
      <c t="s" r="A20" s="3">
        <v>104</v>
      </c>
    </row>
    <row r="21" spans="1:3">
      <c t="s" r="A21" s="4">
        <v>105</v>
      </c>
      <c t="n" r="B21" s="6">
        <v>-16417</v>
      </c>
    </row>
    <row r="22" spans="1:3">
      <c t="s" r="A22" s="4">
        <v>106</v>
      </c>
      <c t="n" r="B22" s="6">
        <v>-2127869</v>
      </c>
      <c t="n" r="C22" s="6">
        <v>-132055</v>
      </c>
    </row>
    <row r="23" spans="1:3">
      <c t="s" r="A23" s="4">
        <v>107</v>
      </c>
      <c t="n" r="B23" s="6">
        <v>-2260890</v>
      </c>
    </row>
    <row r="24" spans="1:3">
      <c t="s" r="A24" s="4">
        <v>108</v>
      </c>
      <c t="n" r="B24" s="6">
        <v>-1138893</v>
      </c>
      <c t="n" r="C24" s="6">
        <v>-806416</v>
      </c>
    </row>
    <row r="25" spans="1:3">
      <c t="s" r="A25" s="4">
        <v>109</v>
      </c>
      <c t="n" r="B25" s="6">
        <v>-5544069</v>
      </c>
      <c t="n" r="C25" s="6">
        <v>-938471</v>
      </c>
    </row>
    <row r="26" spans="1:3">
      <c t="s" r="A26" s="3">
        <v>110</v>
      </c>
    </row>
    <row r="27" spans="1:3">
      <c t="s" r="A27" s="4">
        <v>111</v>
      </c>
      <c t="n" r="B27" s="6">
        <v>3937815</v>
      </c>
      <c t="n" r="C27" s="6">
        <v>1890000</v>
      </c>
    </row>
    <row r="28" spans="1:3">
      <c t="s" r="A28" s="4">
        <v>112</v>
      </c>
      <c t="n" r="C28" s="6">
        <v>-540000</v>
      </c>
    </row>
    <row r="29" spans="1:3">
      <c t="s" r="A29" s="4">
        <v>113</v>
      </c>
      <c t="n" r="B29" s="6">
        <v>95000</v>
      </c>
      <c t="n" r="C29" s="6">
        <v>14575</v>
      </c>
    </row>
    <row r="30" spans="1:3">
      <c t="s" r="A30" s="4">
        <v>114</v>
      </c>
      <c t="n" r="B30" s="6">
        <v>4032815</v>
      </c>
      <c t="n" r="C30" s="6">
        <v>1364575</v>
      </c>
    </row>
    <row r="31" spans="1:3">
      <c t="s" r="A31" s="4">
        <v>115</v>
      </c>
      <c t="n" r="B31" s="6">
        <v>-1914823</v>
      </c>
      <c t="n" r="C31" s="6">
        <v>-205772</v>
      </c>
    </row>
    <row r="32" spans="1:3">
      <c t="s" r="A32" s="3">
        <v>116</v>
      </c>
    </row>
    <row r="33" spans="1:3">
      <c t="s" r="A33" s="4">
        <v>117</v>
      </c>
      <c t="n" r="B33" s="6">
        <v>3011291</v>
      </c>
      <c t="n" r="C33" s="6">
        <v>425358</v>
      </c>
    </row>
    <row r="34" spans="1:3">
      <c t="s" r="A34" s="4">
        <v>118</v>
      </c>
      <c t="n" r="B34" s="6">
        <v>1096468</v>
      </c>
      <c t="n" r="C34" s="6">
        <v>219586</v>
      </c>
    </row>
    <row r="35" spans="1:3">
      <c t="s" r="A35" s="3">
        <v>119</v>
      </c>
    </row>
    <row r="36" spans="1:3">
      <c t="s" r="A36" s="4">
        <v>120</v>
      </c>
      <c t="n" r="B36" s="7">
        <v>635836</v>
      </c>
    </row>
    <row r="37" spans="1:3">
      <c t="s" r="A37" s="4">
        <v>121</v>
      </c>
      <c t="n" r="C37" s="7">
        <v>2878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2</v>
      </c>
      <c t="s" r="B1" s="2">
        <v>1</v>
      </c>
    </row>
    <row r="2" spans="1:2">
      <c t="s" r="B2" s="2">
        <v>2</v>
      </c>
    </row>
    <row r="3" spans="1:2">
      <c t="s" r="A3" s="3">
        <v>122</v>
      </c>
    </row>
    <row r="4" spans="1:2">
      <c t="s" r="A4" s="4">
        <v>122</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24</v>
      </c>
      <c t="s" r="B1" s="2">
        <v>1</v>
      </c>
    </row>
    <row r="2" spans="1:2">
      <c t="s" r="B2" s="2">
        <v>2</v>
      </c>
    </row>
    <row r="3" spans="1:2">
      <c t="s" r="A3" s="3">
        <v>124</v>
      </c>
    </row>
    <row r="4" spans="1:2">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26</v>
      </c>
      <c t="s" r="B1" s="2">
        <v>1</v>
      </c>
    </row>
    <row r="2" spans="1:2">
      <c t="s" r="B2" s="2">
        <v>2</v>
      </c>
    </row>
    <row r="3" spans="1:2">
      <c t="s" r="A3" s="3">
        <v>126</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8</v>
      </c>
      <c t="s" r="B1" s="2">
        <v>1</v>
      </c>
    </row>
    <row r="2" spans="1:2">
      <c t="s" r="B2" s="2">
        <v>2</v>
      </c>
    </row>
    <row r="3" spans="1:2">
      <c t="s" r="A3" s="3">
        <v>128</v>
      </c>
    </row>
    <row r="4" spans="1:2">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Operati</vt:lpstr>
      <vt:lpstr>Condensed Statements of Cash Fl</vt:lpstr>
      <vt:lpstr>ORGANIZATION AND NATURE OF BUSI</vt:lpstr>
      <vt:lpstr>BASIS OF PRESENTATION AND SUMMA</vt:lpstr>
      <vt:lpstr>ACQUISITIONS</vt:lpstr>
      <vt:lpstr>CRUDE OIL AND NATURAL GAS PROPE</vt:lpstr>
      <vt:lpstr>ASSET RETIREMENT OBLIGATION</vt:lpstr>
      <vt:lpstr>LINE OF CREDIT</vt:lpstr>
      <vt:lpstr>ACCOUNTS PAYABLE AND ACCRUED LI</vt:lpstr>
      <vt:lpstr>SHAREHOLDERS' EQUITY</vt:lpstr>
      <vt:lpstr>STOCK-BASED COMPENSATION</vt:lpstr>
      <vt:lpstr>RELATED PARTY TRANSACTIONS</vt:lpstr>
      <vt:lpstr>COMMITMENTS AND CONTINGENCIES</vt:lpstr>
      <vt:lpstr>SUBSEQUENT EVENTS</vt:lpstr>
      <vt:lpstr>BASIS OF PRESENTATION AND SUM18</vt:lpstr>
      <vt:lpstr>ACQUISITIONS (Tables)</vt:lpstr>
      <vt:lpstr>CRUDE OIL AND NATURAL GAS PRO20</vt:lpstr>
      <vt:lpstr>ASSET RETIREMENT OBLIGATION (Ta</vt:lpstr>
      <vt:lpstr>ACCOUNTS PAYABLE AND ACCRUED 22</vt:lpstr>
      <vt:lpstr>STOCK-BASED COMPENSATION (Table</vt:lpstr>
      <vt:lpstr>BASIS OF PRESENTATION AND SUM24</vt:lpstr>
      <vt:lpstr>ACQUISITIONS (Detail)</vt:lpstr>
      <vt:lpstr>CRUDE OIL AND NATURAL GAS PRO26</vt:lpstr>
      <vt:lpstr>CRUDE OIL AND NATURAL GAS PRO27</vt:lpstr>
      <vt:lpstr>ASSET RETIREMENT OBLIGATION (De</vt:lpstr>
      <vt:lpstr>LINE OF CREDIT (Details)</vt:lpstr>
      <vt:lpstr>ACCOUNTS PAYABLE AND ACCRUED 30</vt:lpstr>
      <vt:lpstr>SHAREHOLDERS' EQUITY (Details)</vt:lpstr>
      <vt:lpstr>STOCK-BASED COMPENSATION - Acti</vt:lpstr>
      <vt:lpstr>STOCK-BASED COMPENSATION - Ac33</vt:lpstr>
      <vt:lpstr>STOCK-BASED COMPENSATION - Assu</vt:lpstr>
      <vt:lpstr>STOCK-BASED COMPENSATION - Expe</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8:49:16Z</dcterms:created>
  <dcterms:modified xmlns:dcterms="http://purl.org/dc/terms/" xmlns:xsi="http://www.w3.org/2001/XMLSchema-instance" xsi:type="dcterms:W3CDTF">2016-11-16T18:49:16Z</dcterms:modified>
  <dc:title xmlns:dc="http://purl.org/dc/elements/1.1/">Untitled</dc:title>
  <dc:description xmlns:dc="http://purl.org/dc/elements/1.1/"/>
  <dc:subject xmlns:dc="http://purl.org/dc/elements/1.1/"/>
  <cp:keywords/>
  <cp:category/>
</cp:coreProperties>
</file>